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INTERIM BAL" sheetId="2" state="visible" r:id="rId2"/>
    <sheet xmlns:r="http://schemas.openxmlformats.org/officeDocument/2006/relationships" name="UNAUDITED CONDENSED INTERIM BA3" sheetId="3" state="visible" r:id="rId3"/>
    <sheet xmlns:r="http://schemas.openxmlformats.org/officeDocument/2006/relationships" name="UNAUDITED CONDENSED INTERIM STA" sheetId="4" state="visible" r:id="rId4"/>
    <sheet xmlns:r="http://schemas.openxmlformats.org/officeDocument/2006/relationships" name="UNAUDITED CONDENSED INTERIM ST5" sheetId="5" state="visible" r:id="rId5"/>
    <sheet xmlns:r="http://schemas.openxmlformats.org/officeDocument/2006/relationships" name="UNAUDITED CONDENSED INTERIM ST6" sheetId="6" state="visible" r:id="rId6"/>
    <sheet xmlns:r="http://schemas.openxmlformats.org/officeDocument/2006/relationships" name="ORGANIZATION" sheetId="7" state="visible" r:id="rId7"/>
    <sheet xmlns:r="http://schemas.openxmlformats.org/officeDocument/2006/relationships" name="GOING CONCERN UNCERTAINTY" sheetId="8" state="visible" r:id="rId8"/>
    <sheet xmlns:r="http://schemas.openxmlformats.org/officeDocument/2006/relationships" name="SIGNIFICANT ACCOUNTING POLICIES" sheetId="9" state="visible" r:id="rId9"/>
    <sheet xmlns:r="http://schemas.openxmlformats.org/officeDocument/2006/relationships" name="MARKETABLE SECURITIES" sheetId="10" state="visible" r:id="rId10"/>
    <sheet xmlns:r="http://schemas.openxmlformats.org/officeDocument/2006/relationships" name="LONG TERM INVESTMENTS" sheetId="11" state="visible" r:id="rId11"/>
    <sheet xmlns:r="http://schemas.openxmlformats.org/officeDocument/2006/relationships" name="MINERAL PROPERTY" sheetId="12" state="visible" r:id="rId12"/>
    <sheet xmlns:r="http://schemas.openxmlformats.org/officeDocument/2006/relationships" name="PREPAID FOR LITHIUM TECHNOLOGY" sheetId="13" state="visible" r:id="rId13"/>
    <sheet xmlns:r="http://schemas.openxmlformats.org/officeDocument/2006/relationships" name="RELATED PARTIES TRANSACTION" sheetId="14" state="visible" r:id="rId14"/>
    <sheet xmlns:r="http://schemas.openxmlformats.org/officeDocument/2006/relationships" name="COMMON STOCK" sheetId="15" state="visible" r:id="rId15"/>
    <sheet xmlns:r="http://schemas.openxmlformats.org/officeDocument/2006/relationships" name="STOCK OPTIONS AND WARRANTS" sheetId="16" state="visible" r:id="rId16"/>
    <sheet xmlns:r="http://schemas.openxmlformats.org/officeDocument/2006/relationships" name="COMMITMENTS - OTHER" sheetId="17" state="visible" r:id="rId17"/>
    <sheet xmlns:r="http://schemas.openxmlformats.org/officeDocument/2006/relationships" name="Summary of Significant Accounti" sheetId="18" state="visible" r:id="rId18"/>
    <sheet xmlns:r="http://schemas.openxmlformats.org/officeDocument/2006/relationships" name="STOCK OPTIONS AND WARRANTS (Tab" sheetId="19" state="visible" r:id="rId19"/>
    <sheet xmlns:r="http://schemas.openxmlformats.org/officeDocument/2006/relationships" name="GOING CONCERN UNCERTAINTY (Narr" sheetId="20" state="visible" r:id="rId20"/>
    <sheet xmlns:r="http://schemas.openxmlformats.org/officeDocument/2006/relationships" name="MARKETABLE SECURITIES (Narrativ" sheetId="21" state="visible" r:id="rId21"/>
    <sheet xmlns:r="http://schemas.openxmlformats.org/officeDocument/2006/relationships" name="LONG TERM INVESTMENTS (Narrativ" sheetId="22" state="visible" r:id="rId22"/>
    <sheet xmlns:r="http://schemas.openxmlformats.org/officeDocument/2006/relationships" name="MINERAL PROPERTY (Narrative) (D" sheetId="23" state="visible" r:id="rId23"/>
    <sheet xmlns:r="http://schemas.openxmlformats.org/officeDocument/2006/relationships" name="PREPAID FOR LITHIUM TECHNOLOGY " sheetId="24" state="visible" r:id="rId24"/>
    <sheet xmlns:r="http://schemas.openxmlformats.org/officeDocument/2006/relationships" name="RELATED PARTIES TRANSACTION (Na" sheetId="25" state="visible" r:id="rId25"/>
    <sheet xmlns:r="http://schemas.openxmlformats.org/officeDocument/2006/relationships" name="COMMON STOCK (Narrative) (Detai" sheetId="26" state="visible" r:id="rId26"/>
    <sheet xmlns:r="http://schemas.openxmlformats.org/officeDocument/2006/relationships" name="STOCK OPTIONS AND WARRANTS (Nar" sheetId="27" state="visible" r:id="rId27"/>
    <sheet xmlns:r="http://schemas.openxmlformats.org/officeDocument/2006/relationships" name="COMMITMENTS - OTHER (Narrative)" sheetId="28" state="visible" r:id="rId28"/>
    <sheet xmlns:r="http://schemas.openxmlformats.org/officeDocument/2006/relationships" name="Schedule of Share-based Compens" sheetId="29" state="visible" r:id="rId29"/>
    <sheet xmlns:r="http://schemas.openxmlformats.org/officeDocument/2006/relationships" name="Schedule of Share-based Payment" sheetId="30" state="visible" r:id="rId30"/>
    <sheet xmlns:r="http://schemas.openxmlformats.org/officeDocument/2006/relationships" name="Disclosure of Share-based Compe" sheetId="31" state="visible" r:id="rId31"/>
    <sheet xmlns:r="http://schemas.openxmlformats.org/officeDocument/2006/relationships" name="Schedule of Stockholders' Equit" sheetId="32" state="visible" r:id="rId32"/>
    <sheet xmlns:r="http://schemas.openxmlformats.org/officeDocument/2006/relationships" name="Schedule of Share Based Payment" sheetId="33" state="visible" r:id="rId33"/>
  </sheets>
  <definedNames/>
  <calcPr calcId="124519" fullCalcOnLoad="1"/>
</workbook>
</file>

<file path=xl/sharedStrings.xml><?xml version="1.0" encoding="utf-8"?>
<sst xmlns="http://schemas.openxmlformats.org/spreadsheetml/2006/main" uniqueCount="519">
  <si>
    <t>Document and Entity Information</t>
  </si>
  <si>
    <t>9 Months Ended</t>
  </si>
  <si>
    <t>May 31, 2017shares</t>
  </si>
  <si>
    <t>Document Type</t>
  </si>
  <si>
    <t>10-Q</t>
  </si>
  <si>
    <t>Amendment Flag</t>
  </si>
  <si>
    <t>false</t>
  </si>
  <si>
    <t>Document Period End Date</t>
  </si>
  <si>
    <t>May 31,
		2017</t>
  </si>
  <si>
    <t>Trading Symbol</t>
  </si>
  <si>
    <t>enrt</t>
  </si>
  <si>
    <t>Entity Registrant Name</t>
  </si>
  <si>
    <t>Enertopia Corp.</t>
  </si>
  <si>
    <t>Entity Central Index Key</t>
  </si>
  <si>
    <t>Current Fiscal Year End Date</t>
  </si>
  <si>
    <t>--08-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UNAUDITED CONDENSED INTERIM BALANCE SHEETS - USD ($)</t>
  </si>
  <si>
    <t>May 31, 2017</t>
  </si>
  <si>
    <t>Aug. 31, 2016</t>
  </si>
  <si>
    <t>Current</t>
  </si>
  <si>
    <t>Cash and cash equivalents</t>
  </si>
  <si>
    <t>Marketable securities</t>
  </si>
  <si>
    <t>Accounts receivable</t>
  </si>
  <si>
    <t>Prepaid expenses and deposit</t>
  </si>
  <si>
    <t>Total current assets</t>
  </si>
  <si>
    <t>Non-Current</t>
  </si>
  <si>
    <t>Long term investments in affiliated company</t>
  </si>
  <si>
    <t>Mineral Property</t>
  </si>
  <si>
    <t>Long term investments</t>
  </si>
  <si>
    <t>Lithium Technology</t>
  </si>
  <si>
    <t>Total Assets</t>
  </si>
  <si>
    <t>Accounts payable</t>
  </si>
  <si>
    <t>Shares Subscription Received</t>
  </si>
  <si>
    <t>Due to related parties</t>
  </si>
  <si>
    <t>Total Current Liabilities</t>
  </si>
  <si>
    <t>STOCKHOLDERS' EQUITY</t>
  </si>
  <si>
    <t>Share capital Authorized: 200,000,000 common shares with a par value of $0.001 per share Issued and outstanding: 102,298,031 common shares at May 31, 2017 and August 31,2016: 89,528,460</t>
  </si>
  <si>
    <t>Additional paid-in capital</t>
  </si>
  <si>
    <t>Deficit accumulated during the exploration stage</t>
  </si>
  <si>
    <t>Total Stockholders' Equity</t>
  </si>
  <si>
    <t>Total Liabilities and Stockholders' Equity</t>
  </si>
  <si>
    <t>UNAUDITED CONDENSED INTERIM BALANCE SHEETS (Parenthetical) - $ / shares</t>
  </si>
  <si>
    <t>Common Stock, Shares Authorized</t>
  </si>
  <si>
    <t>Common Stock, Par Value Per Share</t>
  </si>
  <si>
    <t>Common Stock, Shares, Issued</t>
  </si>
  <si>
    <t>Common Stock, Shares, Outstanding</t>
  </si>
  <si>
    <t>UNAUDITED CONDENSED INTERIM STATEMENTS OF STOCKHOLDERS' EQUITY - USD ($)</t>
  </si>
  <si>
    <t>COMMON STOCK [Member]</t>
  </si>
  <si>
    <t>ADDITIONAL PAID-IN CAPITAL [Member]</t>
  </si>
  <si>
    <t>DEFICIT ACCUMULATED [Member]</t>
  </si>
  <si>
    <t>Total</t>
  </si>
  <si>
    <t>Beginning Balance at Aug. 31, 2015</t>
  </si>
  <si>
    <t>Beginning Balance (Shares) at Aug. 31, 2015</t>
  </si>
  <si>
    <t>Stock Based Compensation</t>
  </si>
  <si>
    <t>Stock issued for Consulting Agreement</t>
  </si>
  <si>
    <t>Stock issued for Consulting Agreement (Shares)</t>
  </si>
  <si>
    <t>Shares issued for Definitive Agreement May 12</t>
  </si>
  <si>
    <t>Shares issued for Definitive Agreement May 12 (Shares)</t>
  </si>
  <si>
    <t>Shares issued for Stock Option exercise May 12</t>
  </si>
  <si>
    <t>Shares issued for Stock Option exercise May 12 (Shares)</t>
  </si>
  <si>
    <t>Shares issued for Private Placement on May 20</t>
  </si>
  <si>
    <t>Shares issued for Private Placement on May 20 (Shares)</t>
  </si>
  <si>
    <t>Shares issued for Private Placement on June 8</t>
  </si>
  <si>
    <t>Shares issued for Private Placement on June 8 (Shares)</t>
  </si>
  <si>
    <t>Shares issued for Private Placement on August 9</t>
  </si>
  <si>
    <t>Shares issued for Private Placement on August 9 (Shares)</t>
  </si>
  <si>
    <t>Shares issued per Letter of Intent dated August 16</t>
  </si>
  <si>
    <t>Shares issued per Letter of Intent dated August 16 (Shares)</t>
  </si>
  <si>
    <t>Comprehensive income (loss): (Loss) for the year</t>
  </si>
  <si>
    <t>Ending Balance at Aug. 31, 2016</t>
  </si>
  <si>
    <t>Ending Balance (Shares) at Aug. 31, 2016</t>
  </si>
  <si>
    <t>Shares issued for Private Placement on September 23</t>
  </si>
  <si>
    <t>Shares issued for Private Placement on September 23 (Shares)</t>
  </si>
  <si>
    <t>Shares issued for Definitive Agreement May 12, Oct 7</t>
  </si>
  <si>
    <t>Shares issued for Definitive Agreement May 12, Oct 7 (Shares)</t>
  </si>
  <si>
    <t>Shares issued for Private Placement on January 20</t>
  </si>
  <si>
    <t>Shares issued for Private Placement on January 20 (Shares)</t>
  </si>
  <si>
    <t>Shares issued for Private Placement on February 28</t>
  </si>
  <si>
    <t>Shares issued for Private Placement on February 28 (Shares)</t>
  </si>
  <si>
    <t>Warrant options issued on February 28</t>
  </si>
  <si>
    <t>Warrant conversion on Apr 21</t>
  </si>
  <si>
    <t>Warrant conversion on Apr 21 (Shares)</t>
  </si>
  <si>
    <t>Warrant conversion on Apr 28</t>
  </si>
  <si>
    <t>Warrant conversion on Apr 28 (Shares)</t>
  </si>
  <si>
    <t>Shares issued for Private Placement on Apr 28</t>
  </si>
  <si>
    <t>Shares issued for Private Placement on Apr 28 (Shares)</t>
  </si>
  <si>
    <t>Ending Balance at May. 31, 2017</t>
  </si>
  <si>
    <t>Ending Balance (Shares) at May. 31, 2017</t>
  </si>
  <si>
    <t>UNAUDITED CONDENSED INTERIM STATEMENTS OF OPERATIONS - USD ($)</t>
  </si>
  <si>
    <t>3 Months Ended</t>
  </si>
  <si>
    <t>May 31, 2016</t>
  </si>
  <si>
    <t>Revenue</t>
  </si>
  <si>
    <t>Net Sales</t>
  </si>
  <si>
    <t>Cost of Product Sales</t>
  </si>
  <si>
    <t>Gross Profit</t>
  </si>
  <si>
    <t>Expenses</t>
  </si>
  <si>
    <t>Accounting and audit</t>
  </si>
  <si>
    <t>Sales &amp; Marketing</t>
  </si>
  <si>
    <t>Advertising &amp; Promotions</t>
  </si>
  <si>
    <t>Bank charges and interest expense</t>
  </si>
  <si>
    <t>Consulting/Stock Based Compensation</t>
  </si>
  <si>
    <t>Mineral exploration costs</t>
  </si>
  <si>
    <t>Fees and dues</t>
  </si>
  <si>
    <t>Insurance</t>
  </si>
  <si>
    <t>Investor relations</t>
  </si>
  <si>
    <t>Legal and professional</t>
  </si>
  <si>
    <t>Office and miscellaneous</t>
  </si>
  <si>
    <t>Research and Development</t>
  </si>
  <si>
    <t>Rent</t>
  </si>
  <si>
    <t>Telephone</t>
  </si>
  <si>
    <t>Training &amp; Conferences</t>
  </si>
  <si>
    <t>Travel</t>
  </si>
  <si>
    <t>Total expenses</t>
  </si>
  <si>
    <t>(Loss) for the period before other items</t>
  </si>
  <si>
    <t>Other income (expense)</t>
  </si>
  <si>
    <t>Other income</t>
  </si>
  <si>
    <t>Impairment of long term investments</t>
  </si>
  <si>
    <t>Gain and loss on marketable securities</t>
  </si>
  <si>
    <t>Write down of assets</t>
  </si>
  <si>
    <t>Net loss and comprehensive loss for the period</t>
  </si>
  <si>
    <t>Basic and diluted loss per share</t>
  </si>
  <si>
    <t>Weighted average number of common shares outstanding - basic and diluted</t>
  </si>
  <si>
    <t>UNAUDITED CONDENSED INTERIM STATEMENTS OF CASH FLOWS - USD ($)</t>
  </si>
  <si>
    <t>Cash flows used in operating activities</t>
  </si>
  <si>
    <t>Net Loss</t>
  </si>
  <si>
    <t>Changes to reconcile net loss to net cash used in operating activities</t>
  </si>
  <si>
    <t>Consulting - Stock based compensation</t>
  </si>
  <si>
    <t>Stock issued for services</t>
  </si>
  <si>
    <t>Write down of properties</t>
  </si>
  <si>
    <t>Gain (loss) on marketable securities</t>
  </si>
  <si>
    <t>Change in non-cash working capital items:</t>
  </si>
  <si>
    <t>Inventory</t>
  </si>
  <si>
    <t>Deferred charges</t>
  </si>
  <si>
    <t>Accounts payable and accrued liabilities</t>
  </si>
  <si>
    <t>Net cash (used in) operating activities</t>
  </si>
  <si>
    <t>Cash flows from (used in) investing activities</t>
  </si>
  <si>
    <t>Proceeds from sale of marketable securities</t>
  </si>
  <si>
    <t>Mineral resource properties acquisition</t>
  </si>
  <si>
    <t>Acquisition of Lithium technology</t>
  </si>
  <si>
    <t>Net cash from investing activities</t>
  </si>
  <si>
    <t>Cash flows from financing activities</t>
  </si>
  <si>
    <t>Net Proceeds from Options exercised</t>
  </si>
  <si>
    <t>Net Proceeds from Warrants exercised</t>
  </si>
  <si>
    <t>Net proceeds from subscriptions received</t>
  </si>
  <si>
    <t>Net cash from financing activities</t>
  </si>
  <si>
    <t>Increase (Decrease) in cash and cash equivalents</t>
  </si>
  <si>
    <t>Cash and cash equivalents, beginning of period</t>
  </si>
  <si>
    <t>Cash and cash equivalents, end of period</t>
  </si>
  <si>
    <t>Supplemental information of cash flows</t>
  </si>
  <si>
    <t>Interest paid in cash</t>
  </si>
  <si>
    <t>Income taxes paid in cash</t>
  </si>
  <si>
    <t>ORGANIZATION</t>
  </si>
  <si>
    <t>ORGANIZATION [Text Block]</t>
  </si>
  <si>
    <t>1.
ORGANIZATION
The unaudited condensed interim financial statements for the period ended May 31, 2017 included herein have been prepared pursuant to the rules and regulations of the Securities and Exchange Commission. Certain information and footnote disclosures normally included in annual financial statements prepared in accordance with United States generally accepted accounting principles have been condensed or omitted pursuant to such rules and regulations. In the opinion of management, all adjustments (consisting of normal recurring accruals) considered necessary for a fair presentation have been included. These unaudited condensed interim financial statements should be read in conjunction with the August 31, 2016 audited annual financial statements and notes thereto.
The Company was formed on November 24, 2004 under the laws of the State of Nevada and commenced operations on November 24, 2004. The Company was an independent natural resource company engaged in the exploration, development and acquisition of natural resources in the United States and Canada. In the fiscal year 2010, the Company shifted its strategic plan from its non-renewal energy operations to its planned renewal energy operations and natural resource acquisition and development. In late summer of 2013, the Company had another business sector in alternative health and wellness. During spring of 2016, the Company shifted its strategic plan to natural resource acquisitions and Lithium brine extraction technology. The Company has offices in Vancouver and Kelowna, B.C., Canada.</t>
  </si>
  <si>
    <t>GOING CONCERN UNCERTAINTY</t>
  </si>
  <si>
    <t>GOING CONCERN UNCERTAINTY [Text Block]</t>
  </si>
  <si>
    <t>2.
GOING CONCERN UNCERTAINTY
The accompanying unaudited condensed interim financial statements have been prepared on a going concern basis which contemplates the realization of assets and the satisfaction of liabilities and commitments in the normal course of business for the foreseeable future. The Company had a working capital deficit of $127,707
for the quarter ended May 31, 2017 [deficit of $232,387
for the year ended August 31, 2016]. The Company incurred a net loss of $642,269
for the nine months ended May 31, 2017 [net loss of $388,005
for the nine months ended May 31, 2016] and as at May 31, 2017 has incurred cumulative losses of $13,082,866
that raises substantial doubt about its ability to continue as a going concern. Management has been able, thus far, to finance the operations through equity financing and cash on hand. There is no assurance that the Company will be able to continue to finance the Company on this basis.
In view of these conditions, the ability of the Company to continue as a going concern is in substantial doubt and dependent upon its ability to generate sufficient cash flow to meet its obligations on a timely basis, to obtain additional financing as may be required, to receive the continued support of the Company’s shareholders, and ultimately to obtain successful operations. There are no assurances that we will be able to obtain further funds required for our continued operations. As noted herein, we are pursuing various financing alternatives to meet our immediate and long-term financial requirements. There can be no assurance that additional financing will be available to us when needed or, if available, that it can be obtained on commercially reasonable terms. If we are not able to obtain the additional financing on a timely basis, we will be unable to conduct our operations as planned, and we will not be able to meet our other obligations as they become due. In such event, we will be forced to scale down or perhaps even cease our operations. There is significant uncertainty as to whether we can obtain additional financing. These unaudited condensed interim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different from those reflected in the accompanying unaudited condensed interim financial statements.</t>
  </si>
  <si>
    <t>SIGNIFICANT ACCOUNTING POLICIES</t>
  </si>
  <si>
    <t>SIGNIFICANT ACCOUNTING POLICIES [Text Block]</t>
  </si>
  <si>
    <t>3.
SIGNIFICANT ACCOUNTING POLICIES
a)
Basis of Presentation
The accompanying unaudited condensed interim financial statements have been prepared in accordance with accounting principles generally accepted in the United States (“U.S. GAAP”) for interim financial information and the instructions to Securities and Exchange Commission (“SEC”) Form 10-Q and Article 10 of SEC Regulation S-X. They do not include all of the information and footnotes required by U.S. GAAP for complete financial statements. Therefore, these financial statements should be read in conjunction with our audited financial statements and notes thereto for the year ended August 31, 2016.
b)
Accounting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On an ongoing basis, we evaluate our estimates, judgments, and assumptions, including those related to revenue recognition and stock based compensation (expense and liability). Our estimates, judgments, and assumptions are based on historical experience, future expectations, and other factors which we believe to be reasonable. Actual results could differ from those estimates and assumptions.
c)
Recently Adopted Accounting Pronouncements
In May 2015, the FASB issued guidance to remove the requirement to categorize within the fair value hierarchy all investments for which fair value is measured using net asset value per share practical expedient. The guidance is effective for the Company in the first quarter of fiscal 2017 and early adoption is permitted. Adoption of the new guidance, effective for the quarter beginning September 1, 2017, had no impact on the Company’s balance sheets or statements of operations or cash flows.
In August 2014, the FASB issued guidance on how to account for and disclose going concern risk.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ASU is effective for annual periods ending after December 15, 2016, and interim periods thereafter and early adoption is permitted. The Company has adopted the methodologies prescribed by this ASU by the date required and there is no material impact on the Company’s financial statements.
d)
New Accounting Pronouncements
In March 2016, the FASB issued guidance which simplifies several aspects of accounting for share-based payment award transactions including income tax consequences, classification of awards as either equity or liabilities and classification on the statement of cash flows. The guidance is effective for the Company in the first quarter of fiscal 2018 and earlier adoption is permitted. The Company is evaluating the impact of adopting this new accounting guidance on its financial statements.
In June 2016, the FASB issued guidance that changes the accounting for recognizing impairments of financial assets. Under the new guidance, credit losses for certain types of financial instruments will be estimated based on expected losses. The new guidance also modifies the impairment models for available for-sale debt securities and for purchased financial assets with credit deterioration since their origination. The guidance is effective for the Company in the first quarter of fiscal 2021 and earlier adoption is permitted. The Company is evaluating the impact of adopting this new accounting guidance on its financial statements.
In August 2016, the FASB issued ASU No.• 2016-15,• Statement of Cash Flows•(Topic 230):•Classification of Certain Cash Receipts and Cash Payments•(“ASU 2016-15”), which clarifies how companies present and classify certain cash receipts and cash payments in the statement of cash flows. The standard will be effective for the Company beginning August 1, 2018. The Company is evaluating the impact of adopting this new accounting guidance on its financial statements. In November 2016, the FASB issued ASU No. 2016-18, Statement of Cash Flows• (Topic 230): Restricted Cash (“ASU 2016-18”), which requires the statement of cash flows to report changes in cash, cash equivalents, and restricted cash. The standard will be effective for the Company beginning August 1, 2018. The Company is evaluating the impact of adopting this new accounting guidance on its financial statements.</t>
  </si>
  <si>
    <t>MARKETABLE SECURITIES</t>
  </si>
  <si>
    <t>MARKETABLE SECURITIES [Text Block]</t>
  </si>
  <si>
    <t>4.
MARKETABLE SECURITIES As at February 28, 2017 all marketable securities of the common shares of Lexaria Corp. obtained through Definitive Agreements that was signed on March 5, 2014 has been liquidated.
In the Company’s second quarter, the Company disposed of the balance
22,500
common shares of Lexaria Corp. with a cost basis of $7,313. The proceeds from the sales of sales were $5,118. Accordingly, a loss of $282
was recognized in profit and loss.</t>
  </si>
  <si>
    <t>LONG TERM INVESTMENTS</t>
  </si>
  <si>
    <t>LONG TERM INVESTMENTS [Text Block]</t>
  </si>
  <si>
    <t>5.
LONG TERM INVESTMENTS
Global Solar Water Power Systems Inc. (“GSWPS”)
On February 28, 2010, the Company entered into an Asset and Share Purchase Agreement with the Company’s former chief technical officer - Mr. Mark Snyder to acquire up to
20% ownership interest of GSWPS.
During the year ended August 31, 2013, based on the management’s assessment of GSWPS’s current operations, the Company decided to write down long-term investment in GSWPS to $1.
Pro Eco Energy USA Ltd.
During the year ended August 31, 2008, the Company purchased
900,000
shares in Pro Eco Energy USA Ltd. (“Pro Eco Energy”) for $45,000. During the year ended August 31, 2014, the Company sold its investment in Pro Eco Energy to Western Standard Energy Corp. for $40,000. During the year ended August 31, 2015,
600,000
shares of Pro Eco Energy were returned to the Company and the receivable from Western Standard Energy Corp. was settled. The Company has no significant influence in Pro Eco Energy.
The value of Pro Eco Energy’s shares have been written down to $1
by management during the year ended August 31, 2016 based on the management’s assessment of Pro Eco Energy’s current operations.
During the second quarter of 2017, Pro Eco Energy announced it will be closing out the company and the asset was written down to
nil.</t>
  </si>
  <si>
    <t>MINERAL PROPERTY</t>
  </si>
  <si>
    <t>MINERAL PROPERTY [Text Block]</t>
  </si>
  <si>
    <t>6.
MINERAL PROPERTY
On May 5, 2017, Enertopia terminated the signed Definitive Agreement (the “Agreement”) dated May 12, 2016 with Brandon Wilson Association respecting the option to purchase a
100% interest in approximately
2,560
acres of placer mining claims in Churchill, Lander and Nye Counties Nevada, USA. These placer mining claims are subject to a
1.5% NSR from commercial production with the Company able to buy back the NSR at the rate of $500,000
per
0.5% NSR.
The consideration payable by Enertopia to Brandon Wilson Association consist of:
(a)
paying $7,000
on signing the Offer; (paid)
(b)
paying $12,000
on signing of the Agreement and issuing
3,500,000
common shares in the capital stock of Enertopia as soon as practicable following the execution of the Agreement, (paid and issued)
(c)
paying an optional $12,000
on or before the six month anniversary of the Agreement; (paid and issued
175,000
common shares of the company. Refer to Note 9)
(d)
paying an optional $22,500
on or before the one year anniversary of the Agreement. Management decided not to pursue further with the Agreement and the balance was written off as at May 31, 2017.</t>
  </si>
  <si>
    <t>PREPAID FOR LITHIUM TECHNOLOGY</t>
  </si>
  <si>
    <t>PREPAID FOR LITHIUM TECHNOLOGY [Text Block]</t>
  </si>
  <si>
    <t>7.
PREPAID FOR LITHIUM TECHNOLOGY
On August 15, 2016 a binding Letter of Intent (“LOI’) was signed by Enertopia and Genesis Water Technologies, Inc. ("GWT") with regard to the acquisition by Enertopia of the exclusive worldwide licensing rights (the "Licensing Rights") by Enertopia of all of the technology used in the process of recovering and extraction of battery grade lithium carbonate powder Li2CO3 grading
99.5% or higher purity from brine solutions.
Upon the execution of this LOI, Enertopia issued
250,000
common shares valued at $12,500
to GWT.
On December 6, 2016, Enertopia and GWT signed a Definitive Commercial Agreement with regard to the acquisition by Enertopia of the exclusive licensing rights of all of the technology used in the process of recovering and extraction of battery grade lithium carbonate powder Li2CO3 grading
99.5% or higher purity from brine solutions.
The following are key points of the terms of the formal Definitive Commercial Agreement:
a)
Enertopia to pay within
30
days to GWT $10,000
for the bench testing of four lithium brine samples to confirm the June 2016 feasibility report. Upon successful independent 3
rd
b)
Upon successful test pilot facility results, start the construction of commercial Lithium recovery production facility.
c)
GWT has granted Enertopia exclusive rights and relicensing rights to the usage of GWT’s patent pending technology covering United States of America, Argentina, Bolivia and Chile as per the Commercialization Agreement in return for
10
per cent of net sales royalty payments for battery grade Lithium Carbonate Li2CO3 produced.
d)
In order to maintain its exclusive rights, Enertopia will need to make the following minimal payments to GWT on the anniversary of signing the definitive agreement:
a.
On or before December 6, 2017, the greater of
10
per cent of Enertopia net Lithium Carbonate Li2CO3 sales from brine sources or $50,000
;
b.
On or before December 6, 2018, the greater of
10
per cent of Enertopia net Lithium Carbonate Li2CO3 sales from brine sources or $150,000
;
c.
On or before December 6, 2019, the greater of
10
per cent of Enertopia net Lithium Carbonate Li2CO3 sales from brine sources or $200,000
;
d.
For 2019 to 2023, the greater of
10
per cent of Enertopia net Lithium Carbonate Li2CO3 sales from brine sources or $200,000
per annum.
e.
Right of first refusal to renew exclusive rights and relicensing rights for another
10
years after the first seven year licensing period on the same net sales terms as those of 2023 or $250,000
per annum.</t>
  </si>
  <si>
    <t>RELATED PARTIES TRANSACTION</t>
  </si>
  <si>
    <t>RELATED PARTIES TRANSACTION [Text Block]</t>
  </si>
  <si>
    <t>8.
RELATED PARTIES TRANSACTION For the nine months ended May 31, 2017, the Company was party to the following related party transactions:
•
Incurred $58,500
(May 31, 2016: $58,500) to the President of the Company in consulting fees (Note 11(a)).
•
Incurred CAD$67,500
(May 31, 2016: CAD$67,500) in consulting fees to a company controlled by the CFO of the Company (Note 11(b)).
•
$192,847
(August 31, 2016: $138,923) was payable to the President and a company controlled by the CFO of the Company.
•
Incurred share based compensation expenses of $51,070
in relation to stock options issued to officers and directors of the Company (May 31, 2016: $24,404).
The related party transactions are recorded at the exchange amount established and agreed to between the related parties.</t>
  </si>
  <si>
    <t>COMMON STOCK</t>
  </si>
  <si>
    <t>COMMON STOCK [Text Block]</t>
  </si>
  <si>
    <t>9.
COMMON STOCK
On September 23, 2016, the Company closed the final tranche of a private placement of
3,858,571
units at a price of CAD$0.035
per unit for gross proceeds of CAD$135,050
(equivalent of $100,037). Each unit consists of one common share of the Company and one non-transferable share purchase warrant, each full warrant entitling the holder to purchase one additional common share of the Company for a period of
24
months from the date of issuance, at a purchase price $0.07. A cash finders’ fee of CAD$4,830
and
138,000
full broker warrants that expire September 23, 2018 was paid to Canacorrd Genuity and Leede Jones Gable Inc.
On October 7, 2016, the Company issued
175,000
shares per the definitive agreement signed on May 12, 2016 to purchase a
100% interest in approximately
2,560
acres of placer mining claims in Churchill, Lander and Nye Counties Nevada, USA. Also see Note 6.
On January 20, 2017, the Company closed the first tranche of a private placement of
1,000,000
units at a price of CAD$0.04
per unit for gross proceeds of CAD $40,000
(equivalent of $29,630). Each unit consists of one common share of the Company and one-nontransferable share purchase warrant, each full warrant entitling the holder to purchase one additional common share of the Company for a period of
24
months from the date of issuance, at a purchase price of $0.06. A cash finders’ fee of CAD$800
and
20,000
full broker warrants that expire January 20, 2019 was paid to Leede Jones Gable Inc.
On February 28, 2017, the Company closed the first tranche of a private placement of
4,250,000
units at a price of CAD$0.04
per unit for gross proceeds of CAD $170,000
(equivalent of $125,926). Each unit consists of one common share of the Company and one-nontransferable share purchase warrant, each full warrant entitling the holder to purchase one additional common share of the Company for a period of
24
months from the date of issuance, at a purchase price of $0.06. A cash finders’ fee of CAD$11,100
and
227,500
full broker warrants that expire February 28, 2019 was paid to Leede Jones Gable Inc., Canaccord Genuity and Duncan McKay.
On April 21, 2017, the Company issued
95,500
shares for gross proceeds of $5,685
from the exercise of warrants of previous financings at $0.05
and $0.07
(Note 10).
On April 30, 2017 the Company issued
166,500
shares for gross proceeds of $11,655
from the exercise of warrants from a previous financing at $0.07
(Note 10).
On April 30, 2017, the Company closed the final tranche of a private placement of
3,224,000
units at a price of CAD$0.09
per unit for gross proceeds of CAD $290,160
(equivalent of $214,933). Each unit consists of one common share of the Company and one-nontransferable share purchase warrant, each full warrant entitling the holder to purchase one additional common share of the Company for a period of
24
months from the date of issuance, at a purchase price of $0.12. A cash finders’ fee of CAD$20,736
and
230,400
full broker warrants that expire April 28, 2019 was paid to Leede Jones Gable and Canaccord Genuity.
As at May 31, 2017 the Company had
102,298,031
shares issued and outstanding (August 31, 2016;
89,528,460
shares issued and outstanding.</t>
  </si>
  <si>
    <t>STOCK OPTIONS AND WARRANTS</t>
  </si>
  <si>
    <t>STOCK OPTIONS AND WARRANTS [Text Block]</t>
  </si>
  <si>
    <t>10.
STOCK OPTIONS AND WARRANTS
Stock Options On July 15, 2014, the shareholders approved and adopted at the Annual General Meeting the Company’s 2014 Stock Option Plan. On April 14, 2011, the shareholders approved and adopted at the Annual General Meeting to consolidate the Company’s 2007 Equity compensation plan and the Company’s 2010 Equity Compensation Plan into a new Company 2011 Stock Option Plan. The purpose of these Plans is to advance the interests of the Corporation, through the grant of Options, by providing an incentive mechanism to foster the interest of eligible persons in the success of the Corporation and its affiliates; encouraging eligible persons to remain with the Corporation or its affiliates; and attracting new Directors, Officers, Employees and Consultants.
On November 3, 2014 the Company granted
2,100,000
stock options to directors, officers, and consultant of the Company with an exercise price of $0.10
vested immediately, expiring November 3, 2019.
On November 18, 2014, the Company granted
100,000
stock options to consultant of the Company with an exercise price of $0.10
vested immediately, expiring November 13, 2019.
On October 23, 2015, the Company granted
1,850,000
stock options to directors, officers and consultant of the Company with an exercise price of $0.05
vested immediately, expiring October 23, 2020.
On September 19, 2016, the Company granted
800,000
stock options to consultant of the Company with an exercise price of $0.07
vested immediately, expiring September 19, 2021.
On January 20, 2017, the Company granted
1,535,000
stock options to directors, officers and consultant of the Company with an exercise price of $0.07
vested immediately, expiring January 20, 2022.
On January 31, 2017, the Company granted
1,500,000
stock options to consultant of the Company with an exercise price of $0.07
vested immediately, expiring January 31, 2022.
On May 2, 2017, the Company granted
500,000
stock options to consultant of the Company with an exercise price of $0.10, vested immediately, expiring May 2, 2022.
For the nine months ended May 31, 2017, the Company recorded $175,235
(May 31, 2016 – $37,107) stock based compensation expenses which has been included in consulting fees.
A summary of the changes in stock options for the nine months ended May 31, 2017 is presented below:
Options Outstanding
Weighted Average
Number of Shares Exercise Price
Balance, August 31, 2016
3,210,000
$
0.07
Cancelled
(250,000
)
0.06
Granted
4,335,000
0.07
Balance, May 31, 2017
7,295,000
$
0.07
The fair value of options granted has been estimated as of the date of the grant by using the Black-Scholes option pricing model with the following assumptions:
May 31, 2017 August 31, 2016
Expected volatility
138%-
238%
220%-
217%
Risk-free interest rate
1.22%-
1.95%
1.25%-
1.43%
Expected life
5.00
years
5.00
years
Dividend yield
0.00%
0.00%
Estimated fair value per option $
0.06
-$0.09
$
0.01
-$0.05
The Company has the following options outstanding and exercisable.
August 31, 2016 Options outstanding and
exercisable
Number Remaining
Exercise prices of shares contractual
life
$0.05
100,000
4.43
years
$0.05
1,560,000
4.14
years
$0.10
1,050,000
3.17
years
$0.06
500,000
2.18
years
3,210,000
3.53
years
May 31, 2017 Options outstanding and
exercisable
Number Remaining
Exercise prices of shares contractual
life
$0.10
500,000
4.92
years
$0.07
1,500,000
4.67
years
$0.07
1,535,000
4.64
years
$0.07
800,000
4.31
years
$0.05
1,460,000
3.40
years
$0.10
1,000,000
2.43
years
$0.06
500,000
1.43
years
7,295,000
3.86
years
Warrants
On December 16, 2015, the Company submitted to the CSE the Form 13 for extending two classes of warrants by two years with all other terms and conditions remaining the same. The Company approved the expiry extension from January 31, 2016 till January 31, 2018 on
2,167,160
warrants that remain outstanding as of November 30, 2016 from the non-brokered private placement that closed on January 31, 2014. The Company approved the expiry extension from February 13, 2016 till February 13, 2018 on
7,227,340
warrants that remain outstanding as of November 30, 2016 from the non-brokered private placement that closed on February 13, 2014. The warrants were evaluated against ASC 815 Derivatives and Hedging, and determined to be equity instrument at initial recognition.
On September 23, 2016, the Company closed the final tranche of a private placement of
3,858,571
units at a price of CAD$0.035
per unit for gross proceeds of CAD$135,050
(equivalent of $100,037). Each unit consists of one common share of the Company and one non-transferable share purchase warrant, each full warrant entitling the holder to purchase one additional common share of the Company for a period of
24
months from the date of issuance, at a purchase price $0.07. A cash finders’ fee of CAD$4,830
and
138,000
full broker warrants that expire September 23, 2018 was paid to Canacorrd Genuity and Leede Financial.
On January 20, 2017, the Company closed the first tranche of a private placement of
1,000,000
units at a price of CAD$0.04
per unit for gross proceeds of CAD $40,000
(equivalent of $29,630). Each unit consists of one common share of the Company and one-nontransferable share purchase warrant, each full warrant entitling the holder to purchase one additional common share of the Company for a period of
24
months from the date of issuance, at a purchase price of $0.06. A cash finders’ fee of CAD$800
and
20,000
full broker warrants that expire January 20, 2019 was paid to Leede Jones Gable Inc.
On February 28, 2017, the Company closed the first tranche of a private placement of
4,250,000
units at a price of CAD$0.04
per unit for gross proceeds of CAD $170,000
(equivalent of $125,926). Each unit consists of one common share of the Company and one-nontransferable share purchase warrant, each full warrant entitling the holder to purchase one additional common share of the Company for a period of
24
months from the date of issuance, at a purchase price of $0.06. A cash finders’ fee of CAD$11,100
and
227,500
full broker warrants that expire February 28, 2019 was paid to Leede Jones Gable Inc., Canaccord Genuity and Duncan McKay.
On February 28, 2017, the Company signed a Letter of Engagement with Adam Mogil and issued
1,000,000
warrant options to convert to
1,000,000
common shares to Adam Mogil to provide corporate services. The warrants have an exercise price of $0.09
and expire August 28, 2017.
On April 21, 2017, the Company issued
95,500
shares for gross proceeds of $5,685
from the exercise of warrants of previous financings at $0.05
and $0.07.
On April 30, 2017 the Company issued
166,500
shares for gross proceeds of $11,655
from the exercise of warrants from a previous financing at $0.07.
On April 30, 2017, the Company closed the final tranche of a private placement of
3,224,000
units at a price of CAD$0.09
per unit for gross proceeds of CAD $290,160
(equivalent of $214,933). Each unit consists of one common share of the Company and one-nontransferable share purchase warrant, each full warrant entitling the holder to purchase one additional common share of the Company for a period of
24
months from the date of issuance, at a purchase price of $0.12. A cash finders’ fee of CAD$20,736
and
230,400
full broker warrants that expire April 28, 2019 was paid to Leede Jones Gable and Canaccord Genuity.
A summary of warrants as at May 31, 2017 and August 31, 2016 is as follows:
Warrant Outstanding
Weighted Average
Number of warrant Exercise Price
Balance, August 31, 2016
29,412,139
$
0.09
Expired
(2,906,800
)
0.10
Exercised
(262,000
)
0.07
Issued
13,948,471
0.08
Balance, May 31, 2017
40,191,810
$
0.09
Number
Exercise
Expiry
Outstanding
1
Price
Date
3,454,400
$0.12
April 28, 2019
4,477,500
$0.06
February 28, 2019
1,000,000
$0.09
August 28, 2017
1,020,000
$0.06
January 20,2019
2,167,160
$0.15
January 31, 2018
7,227,340
$0.15
February 13, 2018
1,787,640
$0.10
and $0.15
after
24
months
January 30, 2018
637,200
$0.10
and $0.15
after
24
months
March 12, 2018
6,882,666
$0.05
and $0.10
after
18
months
May 20, 2019
3,253,333
$0.05
and $0.10
after
18
months
June 8, 2019
4,288,000
$0.07
August 9, 2018
3,996,571
$0.07
September 23, 2018
40,191,810
1.
Each warrant entitles a holder to purchase one common share.</t>
  </si>
  <si>
    <t>COMMITMENTS - OTHER</t>
  </si>
  <si>
    <t>COMMITMENTS - OTHER [Text Block]</t>
  </si>
  <si>
    <t>11.
COMMITMENTS - OTHER
(a)
The Company has a consulting agreement with the President of the Company for corporate administration and consulting services for $5,000
per month plus goods and services tax (“GST”) on a continuing basis. Effective March 1, 2014, the Company entered into a new consulting contract with the consulting services at $6,500
per month plus GST. Effective July 1, 2017, the Company entered into a new consulting contract for consulting service at $3,500
per month plus GST.
(b)
On October 9, 2009, the Company entered into a consulting agreement with BKB Management Ltd., a corporation organized under the laws of the Province of British Columbia. BKB Management Ltd. is a consulting company controlled by the chief financial officer of the Company. BKB Management provides management consulting services for CAD$4,500
(equivalent of $3,333) per month plus GST. Effective April 1, 2011, the consulting services are CAD$5,500
(equivalent of $4,074) per month plus GST. Effective March 1, 2014, the Company entered into a new consulting agreement with the consulting services at CAD$7,500
(equivalent of $5,556) per month plus GST.
(c)
On September 19, 2016, the Company entered into a one year Investor Relations Consulting agreement with Duncan McKay. Based on the terms of the agreement, Mr. McKay can earn up to a maximum of
10% commissions on capital raised.</t>
  </si>
  <si>
    <t>Summary of Significant Accounting Policies (Policies)</t>
  </si>
  <si>
    <t>Basis of Presentation [Policy Text Block]</t>
  </si>
  <si>
    <t>a)
Basis of Presentation
The accompanying unaudited condensed interim financial statements have been prepared in accordance with accounting principles generally accepted in the United States (“U.S. GAAP”) for interim financial information and the instructions to Securities and Exchange Commission (“SEC”) Form 10-Q and Article 10 of SEC Regulation S-X. They do not include all of the information and footnotes required by U.S. GAAP for complete financial statements. Therefore, these financial statements should be read in conjunction with our audited financial statements and notes thereto for the year ended August 31, 2016.</t>
  </si>
  <si>
    <t>Accounting Estimates [Policy Text Block]</t>
  </si>
  <si>
    <t>b)
Accounting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On an ongoing basis, we evaluate our estimates, judgments, and assumptions, including those related to revenue recognition and stock based compensation (expense and liability). Our estimates, judgments, and assumptions are based on historical experience, future expectations, and other factors which we believe to be reasonable. Actual results could differ from those estimates and assumptions.</t>
  </si>
  <si>
    <t>Recently Adopted Accounting Pronouncements [Policy Text Block]</t>
  </si>
  <si>
    <t>c)
Recently Adopted Accounting Pronouncements
In May 2015, the FASB issued guidance to remove the requirement to categorize within the fair value hierarchy all investments for which fair value is measured using net asset value per share practical expedient. The guidance is effective for the Company in the first quarter of fiscal 2017 and early adoption is permitted. Adoption of the new guidance, effective for the quarter beginning September 1, 2017, had no impact on the Company’s balance sheets or statements of operations or cash flows.
In August 2014, the FASB issued guidance on how to account for and disclose going concern risk.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ASU is effective for annual periods ending after December 15, 2016, and interim periods thereafter and early adoption is permitted. The Company has adopted the methodologies prescribed by this ASU by the date required and there is no material impact on the Company’s financial statements.</t>
  </si>
  <si>
    <t>New Accounting Pronouncements [Policy Text Block]</t>
  </si>
  <si>
    <t>d)
New Accounting Pronouncements
In March 2016, the FASB issued guidance which simplifies several aspects of accounting for share-based payment award transactions including income tax consequences, classification of awards as either equity or liabilities and classification on the statement of cash flows. The guidance is effective for the Company in the first quarter of fiscal 2018 and earlier adoption is permitted. The Company is evaluating the impact of adopting this new accounting guidance on its financial statements.
In June 2016, the FASB issued guidance that changes the accounting for recognizing impairments of financial assets. Under the new guidance, credit losses for certain types of financial instruments will be estimated based on expected losses. The new guidance also modifies the impairment models for available for-sale debt securities and for purchased financial assets with credit deterioration since their origination. The guidance is effective for the Company in the first quarter of fiscal 2021 and earlier adoption is permitted. The Company is evaluating the impact of adopting this new accounting guidance on its financial statements.
In August 2016, the FASB issued ASU No.• 2016-15,• Statement of Cash Flows•(Topic 230):•Classification of Certain Cash Receipts and Cash Payments•(“ASU 2016-15”), which clarifies how companies present and classify certain cash receipts and cash payments in the statement of cash flows. The standard will be effective for the Company beginning August 1, 2018. The Company is evaluating the impact of adopting this new accounting guidance on its financial statements. In November 2016, the FASB issued ASU No. 2016-18, Statement of Cash Flows• (Topic 230): Restricted Cash (“ASU 2016-18”), which requires the statement of cash flows to report changes in cash, cash equivalents, and restricted cash. The standard will be effective for the Company beginning August 1, 2018. The Company is evaluating the impact of adopting this new accounting guidance on its financial statements.</t>
  </si>
  <si>
    <t>STOCK OPTIONS AND WARRANTS (Tables)</t>
  </si>
  <si>
    <t>12 Months Ended</t>
  </si>
  <si>
    <t>Schedule of Share-based Compensation, Stock Options, Activity [Table Text Block]</t>
  </si>
  <si>
    <t>Options Outstanding
Weighted Average
Number of Shares Exercise Price
Balance, August 31, 2016
3,210,000
$
0.07
Cancelled
(250,000
)
0.06
Granted
4,335,000
0.07
Balance, May 31, 2017
7,295,000
$
0.07</t>
  </si>
  <si>
    <t>Schedule of Share-based Payment Award, Stock Options, Valuation Assumptions [Table Text Block]</t>
  </si>
  <si>
    <t>May 31, 2017 August 31, 2016
Expected volatility
138%-
238%
220%-
217%
Risk-free interest rate
1.22%-
1.95%
1.25%-
1.43%
Expected life
5.00
years
5.00
years
Dividend yield
0.00%
0.00%
Estimated fair value per option $
0.06
-$0.09
$
0.01
-$0.05</t>
  </si>
  <si>
    <t>Disclosure of Share-based Compensation Arrangements by Share-based Payment Award [Table Text Block]</t>
  </si>
  <si>
    <t>May 31, 2017 Options outstanding and
exercisable
Number Remaining
Exercise prices of shares contractual
life
$0.10
500,000
4.92
years
$0.07
1,500,000
4.67
years
$0.07
1,535,000
4.64
years
$0.07
800,000
4.31
years
$0.05
1,460,000
3.40
years
$0.10
1,000,000
2.43
years
$0.06
500,000
1.43
years
7,295,000
3.86
years</t>
  </si>
  <si>
    <t>August 31, 2016 Options outstanding and
exercisable
Number Remaining
Exercise prices of shares contractual
life
$0.05
100,000
4.43
years
$0.05
1,560,000
4.14
years
$0.10
1,050,000
3.17
years
$0.06
500,000
2.18
years
3,210,000
3.53
years</t>
  </si>
  <si>
    <t>Schedule of Stockholders' Equity Note, Warrants or Rights, Activity [Table Text Block]</t>
  </si>
  <si>
    <t>Warrant Outstanding
Weighted Average
Number of warrant Exercise Price
Balance, August 31, 2016
29,412,139
$
0.09
Expired
(2,906,800
)
0.10
Exercised
(262,000
)
0.07
Issued
13,948,471
0.08
Balance, May 31, 2017
40,191,810
$
0.09</t>
  </si>
  <si>
    <t>Schedule of Share Based Payment Award Equity Note Warrants or Rights Valuation Assumptions [Table Text Block]</t>
  </si>
  <si>
    <t>Number
Exercise
Expiry
Outstanding
1
Price
Date
3,454,400
$0.12
April 28, 2019
4,477,500
$0.06
February 28, 2019
1,000,000
$0.09
August 28, 2017
1,020,000
$0.06
January 20,2019
2,167,160
$0.15
January 31, 2018
7,227,340
$0.15
February 13, 2018
1,787,640
$0.10
and $0.15
after
24
months
January 30, 2018
637,200
$0.10
and $0.15
after
24
months
March 12, 2018
6,882,666
$0.05
and $0.10
after
18
months
May 20, 2019
3,253,333
$0.05
and $0.10
after
18
months
June 8, 2019
4,288,000
$0.07
August 9, 2018
3,996,571
$0.07
September 23, 2018
40,191,810</t>
  </si>
  <si>
    <t>GOING CONCERN UNCERTAINTY (Narrative) (Details)</t>
  </si>
  <si>
    <t>May 31, 2017USD ($)</t>
  </si>
  <si>
    <t>Going Concern Uncertainty 1</t>
  </si>
  <si>
    <t>Going Concern Uncertainty 2</t>
  </si>
  <si>
    <t>Going Concern Uncertainty 3</t>
  </si>
  <si>
    <t>Going Concern Uncertainty 4</t>
  </si>
  <si>
    <t>Going Concern Uncertainty 5</t>
  </si>
  <si>
    <t>MARKETABLE SECURITIES (Narrative) (Details)</t>
  </si>
  <si>
    <t>May 31, 2017USD ($)shares</t>
  </si>
  <si>
    <t>Marketable Securities 1 | shares</t>
  </si>
  <si>
    <t>Marketable Securities 2</t>
  </si>
  <si>
    <t>Marketable Securities 3</t>
  </si>
  <si>
    <t>Marketable Securities 4</t>
  </si>
  <si>
    <t>LONG TERM INVESTMENTS (Narrative) (Details)</t>
  </si>
  <si>
    <t>Long Term Investments 1</t>
  </si>
  <si>
    <t>20.00%</t>
  </si>
  <si>
    <t>Long Term Investments 2</t>
  </si>
  <si>
    <t>Long Term Investments 3 | shares</t>
  </si>
  <si>
    <t>Long Term Investments 4</t>
  </si>
  <si>
    <t>Long Term Investments 5</t>
  </si>
  <si>
    <t>Long Term Investments 6 | shares</t>
  </si>
  <si>
    <t>Long Term Investments 7</t>
  </si>
  <si>
    <t>Long Term Investments 8</t>
  </si>
  <si>
    <t>MINERAL PROPERTY (Narrative) (Details)</t>
  </si>
  <si>
    <t>May 31, 2017USD ($)ashares</t>
  </si>
  <si>
    <t>Mineral Property 1</t>
  </si>
  <si>
    <t>100.00%</t>
  </si>
  <si>
    <t>Mineral Property 2 | a</t>
  </si>
  <si>
    <t>Mineral Property 3</t>
  </si>
  <si>
    <t>1.50%</t>
  </si>
  <si>
    <t>Mineral Property 4</t>
  </si>
  <si>
    <t>Mineral Property 5</t>
  </si>
  <si>
    <t>0.50%</t>
  </si>
  <si>
    <t>Mineral Property 6</t>
  </si>
  <si>
    <t>Mineral Property 7</t>
  </si>
  <si>
    <t>Mineral Property 8 | shares</t>
  </si>
  <si>
    <t>Mineral Property 9</t>
  </si>
  <si>
    <t>Mineral Property 10 | shares</t>
  </si>
  <si>
    <t>Mineral Property 11</t>
  </si>
  <si>
    <t>PREPAID FOR LITHIUM TECHNOLOGY (Narrative) (Details)</t>
  </si>
  <si>
    <t>May 31, 2017USD ($)dyrshares</t>
  </si>
  <si>
    <t>Prepaid For Lithium Technology 1</t>
  </si>
  <si>
    <t>99.50%</t>
  </si>
  <si>
    <t>Prepaid For Lithium Technology 2 | shares</t>
  </si>
  <si>
    <t>Prepaid For Lithium Technology 3</t>
  </si>
  <si>
    <t>Prepaid For Lithium Technology 4</t>
  </si>
  <si>
    <t>Prepaid For Lithium Technology 5 | d</t>
  </si>
  <si>
    <t>Prepaid For Lithium Technology 6</t>
  </si>
  <si>
    <t>Prepaid For Lithium Technology 7</t>
  </si>
  <si>
    <t>Prepaid For Lithium Technology 8</t>
  </si>
  <si>
    <t>10.00%</t>
  </si>
  <si>
    <t>Prepaid For Lithium Technology 9</t>
  </si>
  <si>
    <t>Prepaid For Lithium Technology 10</t>
  </si>
  <si>
    <t>Prepaid For Lithium Technology 11</t>
  </si>
  <si>
    <t>Prepaid For Lithium Technology 12</t>
  </si>
  <si>
    <t>Prepaid For Lithium Technology 13</t>
  </si>
  <si>
    <t>Prepaid For Lithium Technology 14</t>
  </si>
  <si>
    <t>Prepaid For Lithium Technology 15</t>
  </si>
  <si>
    <t>Prepaid For Lithium Technology 16</t>
  </si>
  <si>
    <t>Prepaid For Lithium Technology 17 | yr</t>
  </si>
  <si>
    <t>Prepaid For Lithium Technology 18</t>
  </si>
  <si>
    <t>RELATED PARTIES TRANSACTION (Narrative) (Details) - 9 months ended May 31, 2017</t>
  </si>
  <si>
    <t>USD ($)</t>
  </si>
  <si>
    <t>CAD</t>
  </si>
  <si>
    <t>Related Parties Transaction 1</t>
  </si>
  <si>
    <t>Related Parties Transaction 2</t>
  </si>
  <si>
    <t>Related Parties Transaction 3 | CAD</t>
  </si>
  <si>
    <t>Related Parties Transaction 4 | CAD</t>
  </si>
  <si>
    <t>Related Parties Transaction 5</t>
  </si>
  <si>
    <t>Related Parties Transaction 6</t>
  </si>
  <si>
    <t>Related Parties Transaction 7</t>
  </si>
  <si>
    <t>Related Parties Transaction 8</t>
  </si>
  <si>
    <t>COMMON STOCK (Narrative) (Details) - 9 months ended May 31, 2017</t>
  </si>
  <si>
    <t>USD ($)amoshares</t>
  </si>
  <si>
    <t>CADamoCAD / sharesshares</t>
  </si>
  <si>
    <t>Common Stock 1 | shares</t>
  </si>
  <si>
    <t>Common Stock 2 | CAD / shares</t>
  </si>
  <si>
    <t>Common Stock 3 | CAD</t>
  </si>
  <si>
    <t>Common Stock 4</t>
  </si>
  <si>
    <t>Common Stock 5 | mo</t>
  </si>
  <si>
    <t>Common Stock 6</t>
  </si>
  <si>
    <t>Common Stock 7 | CAD</t>
  </si>
  <si>
    <t>Common Stock 8</t>
  </si>
  <si>
    <t>Common Stock 9 | shares</t>
  </si>
  <si>
    <t>Common Stock 10</t>
  </si>
  <si>
    <t>Common Stock 11 | a</t>
  </si>
  <si>
    <t>Common Stock 12 | shares</t>
  </si>
  <si>
    <t>Common Stock 13 | CAD / shares</t>
  </si>
  <si>
    <t>Common Stock 14 | CAD</t>
  </si>
  <si>
    <t>Common Stock 15</t>
  </si>
  <si>
    <t>Common Stock 16 | mo</t>
  </si>
  <si>
    <t>Common Stock 17</t>
  </si>
  <si>
    <t>Common Stock 18 | CAD</t>
  </si>
  <si>
    <t>Common Stock 19</t>
  </si>
  <si>
    <t>Common Stock 20 | shares</t>
  </si>
  <si>
    <t>Common Stock 21 | CAD / shares</t>
  </si>
  <si>
    <t>Common Stock 22 | CAD</t>
  </si>
  <si>
    <t>Common Stock 23</t>
  </si>
  <si>
    <t>Common Stock 24 | mo</t>
  </si>
  <si>
    <t>Common Stock 25</t>
  </si>
  <si>
    <t>Common Stock 26 | CAD</t>
  </si>
  <si>
    <t>Common Stock 27</t>
  </si>
  <si>
    <t>Common Stock 28 | shares</t>
  </si>
  <si>
    <t>Common Stock 29</t>
  </si>
  <si>
    <t>Common Stock 30</t>
  </si>
  <si>
    <t>Common Stock 31</t>
  </si>
  <si>
    <t>Common Stock 32 | shares</t>
  </si>
  <si>
    <t>Common Stock 33</t>
  </si>
  <si>
    <t>Common Stock 34</t>
  </si>
  <si>
    <t>Common Stock 35 | shares</t>
  </si>
  <si>
    <t>Common Stock 36 | CAD / shares</t>
  </si>
  <si>
    <t>Common Stock 37 | CAD</t>
  </si>
  <si>
    <t>Common Stock 38</t>
  </si>
  <si>
    <t>Common Stock 39 | mo</t>
  </si>
  <si>
    <t>Common Stock 40</t>
  </si>
  <si>
    <t>Common Stock 41 | CAD</t>
  </si>
  <si>
    <t>Common Stock 42</t>
  </si>
  <si>
    <t>Common Stock 43 | shares</t>
  </si>
  <si>
    <t>Common Stock 44 | shares</t>
  </si>
  <si>
    <t>STOCK OPTIONS AND WARRANTS (Narrative) (Details) - 9 months ended May 31, 2017</t>
  </si>
  <si>
    <t>USD ($)moshares</t>
  </si>
  <si>
    <t>CADmoCAD / sharesshares</t>
  </si>
  <si>
    <t>Stock Options And Warrants 1 | shares</t>
  </si>
  <si>
    <t>Stock Options And Warrants 2</t>
  </si>
  <si>
    <t>Stock Options And Warrants 3 | shares</t>
  </si>
  <si>
    <t>Stock Options And Warrants 4</t>
  </si>
  <si>
    <t>Stock Options And Warrants 5 | shares</t>
  </si>
  <si>
    <t>Stock Options And Warrants 6</t>
  </si>
  <si>
    <t>Stock Options And Warrants 7 | shares</t>
  </si>
  <si>
    <t>Stock Options And Warrants 8</t>
  </si>
  <si>
    <t>Stock Options And Warrants 9 | shares</t>
  </si>
  <si>
    <t>Stock Options And Warrants 10</t>
  </si>
  <si>
    <t>Stock Options And Warrants 11 | shares</t>
  </si>
  <si>
    <t>Stock Options And Warrants 12</t>
  </si>
  <si>
    <t>Stock Options And Warrants 13 | shares</t>
  </si>
  <si>
    <t>Stock Options And Warrants 14</t>
  </si>
  <si>
    <t>Stock Options And Warrants 15</t>
  </si>
  <si>
    <t>Stock Options And Warrants 16</t>
  </si>
  <si>
    <t>Stock Options And Warrants 17 | shares</t>
  </si>
  <si>
    <t>Stock Options And Warrants 18 | shares</t>
  </si>
  <si>
    <t>Stock Options And Warrants 19 | shares</t>
  </si>
  <si>
    <t>Stock Options And Warrants 20 | CAD / shares</t>
  </si>
  <si>
    <t>Stock Options And Warrants 21 | CAD</t>
  </si>
  <si>
    <t>Stock Options And Warrants 22</t>
  </si>
  <si>
    <t>Stock Options And Warrants 23 | mo</t>
  </si>
  <si>
    <t>Stock Options And Warrants 24</t>
  </si>
  <si>
    <t>Stock Options And Warrants 25 | CAD</t>
  </si>
  <si>
    <t>Stock Options And Warrants 26</t>
  </si>
  <si>
    <t>Stock Options And Warrants 27 | shares</t>
  </si>
  <si>
    <t>Stock Options And Warrants 28 | CAD / shares</t>
  </si>
  <si>
    <t>Stock Options And Warrants 29 | CAD</t>
  </si>
  <si>
    <t>Stock Options And Warrants 30</t>
  </si>
  <si>
    <t>Stock Options And Warrants 31 | mo</t>
  </si>
  <si>
    <t>Stock Options And Warrants 32</t>
  </si>
  <si>
    <t>Stock Options And Warrants 33 | CAD</t>
  </si>
  <si>
    <t>Stock Options And Warrants 34</t>
  </si>
  <si>
    <t>Stock Options And Warrants 35 | shares</t>
  </si>
  <si>
    <t>Stock Options And Warrants 36 | CAD / shares</t>
  </si>
  <si>
    <t>Stock Options And Warrants 37 | CAD</t>
  </si>
  <si>
    <t>Stock Options And Warrants 38</t>
  </si>
  <si>
    <t>Stock Options And Warrants 39 | mo</t>
  </si>
  <si>
    <t>Stock Options And Warrants 40</t>
  </si>
  <si>
    <t>Stock Options And Warrants 41 | CAD</t>
  </si>
  <si>
    <t>Stock Options And Warrants 42</t>
  </si>
  <si>
    <t>Stock Options And Warrants 43 | shares</t>
  </si>
  <si>
    <t>Stock Options And Warrants 44 | shares</t>
  </si>
  <si>
    <t>Stock Options And Warrants 45</t>
  </si>
  <si>
    <t>Stock Options And Warrants 46 | shares</t>
  </si>
  <si>
    <t>Stock Options And Warrants 47</t>
  </si>
  <si>
    <t>Stock Options And Warrants 48</t>
  </si>
  <si>
    <t>Stock Options And Warrants 49</t>
  </si>
  <si>
    <t>Stock Options And Warrants 50 | shares</t>
  </si>
  <si>
    <t>Stock Options And Warrants 51</t>
  </si>
  <si>
    <t>Stock Options And Warrants 52</t>
  </si>
  <si>
    <t>Stock Options And Warrants 53 | shares</t>
  </si>
  <si>
    <t>Stock Options And Warrants 54 | CAD / shares</t>
  </si>
  <si>
    <t>Stock Options And Warrants 55 | CAD</t>
  </si>
  <si>
    <t>Stock Options And Warrants 56</t>
  </si>
  <si>
    <t>Stock Options And Warrants 57 | mo</t>
  </si>
  <si>
    <t>Stock Options And Warrants 58</t>
  </si>
  <si>
    <t>Stock Options And Warrants 59 | CAD</t>
  </si>
  <si>
    <t>Stock Options And Warrants 60</t>
  </si>
  <si>
    <t>COMMITMENTS - OTHER (Narrative) (Details)</t>
  </si>
  <si>
    <t>May 31, 2017CAD$ / mo</t>
  </si>
  <si>
    <t>Commitments - Other 1</t>
  </si>
  <si>
    <t>Commitments - Other 2</t>
  </si>
  <si>
    <t>Commitments - Other 3</t>
  </si>
  <si>
    <t>Commitments - Other 4 | CAD</t>
  </si>
  <si>
    <t>Commitments - Other 5</t>
  </si>
  <si>
    <t>Commitments - Other 6 | CAD</t>
  </si>
  <si>
    <t>Commitments - Other 7</t>
  </si>
  <si>
    <t>Commitments - Other 8 | CAD</t>
  </si>
  <si>
    <t>Commitments - Other 9</t>
  </si>
  <si>
    <t>Commitments - Other 10</t>
  </si>
  <si>
    <t>Schedule of Share-based Compensation, Stock Options, Activity (Details)</t>
  </si>
  <si>
    <t>Stock Options And Warrants Schedule Of Share-based Compensation, Stock Options, Activity 1</t>
  </si>
  <si>
    <t>Stock Options And Warrants Schedule Of Share-based Compensation, Stock Options, Activity 2</t>
  </si>
  <si>
    <t>Stock Options And Warrants Schedule Of Share-based Compensation, Stock Options, Activity 3</t>
  </si>
  <si>
    <t>Stock Options And Warrants Schedule Of Share-based Compensation, Stock Options, Activity 4</t>
  </si>
  <si>
    <t>Stock Options And Warrants Schedule Of Share-based Compensation, Stock Options, Activity 5</t>
  </si>
  <si>
    <t>Stock Options And Warrants Schedule Of Share-based Compensation, Stock Options, Activity 6</t>
  </si>
  <si>
    <t>Stock Options And Warrants Schedule Of Share-based Compensation, Stock Options, Activity 7</t>
  </si>
  <si>
    <t>Stock Options And Warrants Schedule Of Share-based Compensation, Stock Options, Activity 8</t>
  </si>
  <si>
    <t>Schedule of Share-based Payment Award, Stock Options, Valuation Assumptions (Details)</t>
  </si>
  <si>
    <t>May 31, 2017USD ($)yr</t>
  </si>
  <si>
    <t>Stock Options And Warrants Schedule Of Share-based Payment Award, Stock Options, Valuation Assumptions 1</t>
  </si>
  <si>
    <t>138.00%</t>
  </si>
  <si>
    <t>Stock Options And Warrants Schedule Of Share-based Payment Award, Stock Options, Valuation Assumptions 2</t>
  </si>
  <si>
    <t>238.00%</t>
  </si>
  <si>
    <t>Stock Options And Warrants Schedule Of Share-based Payment Award, Stock Options, Valuation Assumptions 3</t>
  </si>
  <si>
    <t>220.00%</t>
  </si>
  <si>
    <t>Stock Options And Warrants Schedule Of Share-based Payment Award, Stock Options, Valuation Assumptions 4</t>
  </si>
  <si>
    <t>217.00%</t>
  </si>
  <si>
    <t>Stock Options And Warrants Schedule Of Share-based Payment Award, Stock Options, Valuation Assumptions 5</t>
  </si>
  <si>
    <t>1.22%</t>
  </si>
  <si>
    <t>Stock Options And Warrants Schedule Of Share-based Payment Award, Stock Options, Valuation Assumptions 6</t>
  </si>
  <si>
    <t>1.95%</t>
  </si>
  <si>
    <t>Stock Options And Warrants Schedule Of Share-based Payment Award, Stock Options, Valuation Assumptions 7</t>
  </si>
  <si>
    <t>1.25%</t>
  </si>
  <si>
    <t>Stock Options And Warrants Schedule Of Share-based Payment Award, Stock Options, Valuation Assumptions 8</t>
  </si>
  <si>
    <t>1.43%</t>
  </si>
  <si>
    <t>Stock Options And Warrants Schedule Of Share-based Payment Award, Stock Options, Valuation Assumptions 9 | yr</t>
  </si>
  <si>
    <t>Stock Options And Warrants Schedule Of Share-based Payment Award, Stock Options, Valuation Assumptions 10 | yr</t>
  </si>
  <si>
    <t>Stock Options And Warrants Schedule Of Share-based Payment Award, Stock Options, Valuation Assumptions 11</t>
  </si>
  <si>
    <t>0.00%</t>
  </si>
  <si>
    <t>Stock Options And Warrants Schedule Of Share-based Payment Award, Stock Options, Valuation Assumptions 12</t>
  </si>
  <si>
    <t>Stock Options And Warrants Schedule Of Share-based Payment Award, Stock Options, Valuation Assumptions 13</t>
  </si>
  <si>
    <t>Stock Options And Warrants Schedule Of Share-based Payment Award, Stock Options, Valuation Assumptions 14 | $</t>
  </si>
  <si>
    <t>Stock Options And Warrants Schedule Of Share-based Payment Award, Stock Options, Valuation Assumptions 15</t>
  </si>
  <si>
    <t>Stock Options And Warrants Schedule Of Share-based Payment Award, Stock Options, Valuation Assumptions 16 | $</t>
  </si>
  <si>
    <t>Disclosure of Share-based Compensation Arrangements by Share-based Payment Award (Details)</t>
  </si>
  <si>
    <t>Aug. 31, 2016USD ($)yr</t>
  </si>
  <si>
    <t>Stock Options And Warrants Disclosure Of Share-based Compensation Arrangements By Share-based Payment Award 1</t>
  </si>
  <si>
    <t>Stock Options And Warrants Disclosure Of Share-based Compensation Arrangements By Share-based Payment Award 2</t>
  </si>
  <si>
    <t>Stock Options And Warrants Disclosure Of Share-based Compensation Arrangements By Share-based Payment Award 3 | yr</t>
  </si>
  <si>
    <t>Stock Options And Warrants Disclosure Of Share-based Compensation Arrangements By Share-based Payment Award 4</t>
  </si>
  <si>
    <t>Stock Options And Warrants Disclosure Of Share-based Compensation Arrangements By Share-based Payment Award 5</t>
  </si>
  <si>
    <t>Stock Options And Warrants Disclosure Of Share-based Compensation Arrangements By Share-based Payment Award 6 | yr</t>
  </si>
  <si>
    <t>Stock Options And Warrants Disclosure Of Share-based Compensation Arrangements By Share-based Payment Award 7</t>
  </si>
  <si>
    <t>Stock Options And Warrants Disclosure Of Share-based Compensation Arrangements By Share-based Payment Award 8</t>
  </si>
  <si>
    <t>Stock Options And Warrants Disclosure Of Share-based Compensation Arrangements By Share-based Payment Award 9 | yr</t>
  </si>
  <si>
    <t>Stock Options And Warrants Disclosure Of Share-based Compensation Arrangements By Share-based Payment Award 10</t>
  </si>
  <si>
    <t>Stock Options And Warrants Disclosure Of Share-based Compensation Arrangements By Share-based Payment Award 11</t>
  </si>
  <si>
    <t>Stock Options And Warrants Disclosure Of Share-based Compensation Arrangements By Share-based Payment Award 12 | yr</t>
  </si>
  <si>
    <t>Stock Options And Warrants Disclosure Of Share-based Compensation Arrangements By Share-based Payment Award 13</t>
  </si>
  <si>
    <t>Stock Options And Warrants Disclosure Of Share-based Compensation Arrangements By Share-based Payment Award 14 | yr</t>
  </si>
  <si>
    <t>Stock Options And Warrants Disclosure Of Share-based Compensation Arrangements By Share-based Payment Award 14</t>
  </si>
  <si>
    <t>Stock Options And Warrants Disclosure Of Share-based Compensation Arrangements By Share-based Payment Award 15 | yr</t>
  </si>
  <si>
    <t>Stock Options And Warrants Disclosure Of Share-based Compensation Arrangements By Share-based Payment Award 16</t>
  </si>
  <si>
    <t>Stock Options And Warrants Disclosure Of Share-based Compensation Arrangements By Share-based Payment Award 17</t>
  </si>
  <si>
    <t>Stock Options And Warrants Disclosure Of Share-based Compensation Arrangements By Share-based Payment Award 18 | yr</t>
  </si>
  <si>
    <t>Stock Options And Warrants Disclosure Of Share-based Compensation Arrangements By Share-based Payment Award 19</t>
  </si>
  <si>
    <t>Stock Options And Warrants Disclosure Of Share-based Compensation Arrangements By Share-based Payment Award 20</t>
  </si>
  <si>
    <t>Stock Options And Warrants Disclosure Of Share-based Compensation Arrangements By Share-based Payment Award 21 | yr</t>
  </si>
  <si>
    <t>Stock Options And Warrants Disclosure Of Share-based Compensation Arrangements By Share-based Payment Award 22</t>
  </si>
  <si>
    <t>Stock Options And Warrants Disclosure Of Share-based Compensation Arrangements By Share-based Payment Award 23 | yr</t>
  </si>
  <si>
    <t>Schedule of Stockholders' Equity Note, Warrants or Rights, Activity (Details)</t>
  </si>
  <si>
    <t>Stock Options And Warrants Schedule Of Stockholders' Equity Note, Warrants Or Rights, Activity 1</t>
  </si>
  <si>
    <t>Stock Options And Warrants Schedule Of Stockholders' Equity Note, Warrants Or Rights, Activity 2</t>
  </si>
  <si>
    <t>Stock Options And Warrants Schedule Of Stockholders' Equity Note, Warrants Or Rights, Activity 3</t>
  </si>
  <si>
    <t>Stock Options And Warrants Schedule Of Stockholders' Equity Note, Warrants Or Rights, Activity 4</t>
  </si>
  <si>
    <t>Stock Options And Warrants Schedule Of Stockholders' Equity Note, Warrants Or Rights, Activity 5</t>
  </si>
  <si>
    <t>Stock Options And Warrants Schedule Of Stockholders' Equity Note, Warrants Or Rights, Activity 6</t>
  </si>
  <si>
    <t>Stock Options And Warrants Schedule Of Stockholders' Equity Note, Warrants Or Rights, Activity 7</t>
  </si>
  <si>
    <t>Stock Options And Warrants Schedule Of Stockholders' Equity Note, Warrants Or Rights, Activity 8</t>
  </si>
  <si>
    <t>Stock Options And Warrants Schedule Of Stockholders' Equity Note, Warrants Or Rights, Activity 9</t>
  </si>
  <si>
    <t>Stock Options And Warrants Schedule Of Stockholders' Equity Note, Warrants Or Rights, Activity 10</t>
  </si>
  <si>
    <t>Schedule of Share Based Payment Award Equity Note Warrants or Rights Valuation Assumptions (Details)</t>
  </si>
  <si>
    <t>May 31, 2017USD ($)mo</t>
  </si>
  <si>
    <t>Stock Options And Warrants Schedule Of Share Based Payment Award Equity Note Warrants Or Rights Valuation Assumptions 1</t>
  </si>
  <si>
    <t>Stock Options And Warrants Schedule Of Share Based Payment Award Equity Note Warrants Or Rights Valuation Assumptions 2</t>
  </si>
  <si>
    <t>Stock Options And Warrants Schedule Of Share Based Payment Award Equity Note Warrants Or Rights Valuation Assumptions 3</t>
  </si>
  <si>
    <t>Stock Options And Warrants Schedule Of Share Based Payment Award Equity Note Warrants Or Rights Valuation Assumptions 4</t>
  </si>
  <si>
    <t>Stock Options And Warrants Schedule Of Share Based Payment Award Equity Note Warrants Or Rights Valuation Assumptions 5</t>
  </si>
  <si>
    <t>Stock Options And Warrants Schedule Of Share Based Payment Award Equity Note Warrants Or Rights Valuation Assumptions 6</t>
  </si>
  <si>
    <t>Stock Options And Warrants Schedule Of Share Based Payment Award Equity Note Warrants Or Rights Valuation Assumptions 7</t>
  </si>
  <si>
    <t>Stock Options And Warrants Schedule Of Share Based Payment Award Equity Note Warrants Or Rights Valuation Assumptions 8</t>
  </si>
  <si>
    <t>Stock Options And Warrants Schedule Of Share Based Payment Award Equity Note Warrants Or Rights Valuation Assumptions 9</t>
  </si>
  <si>
    <t>Stock Options And Warrants Schedule Of Share Based Payment Award Equity Note Warrants Or Rights Valuation Assumptions 10</t>
  </si>
  <si>
    <t>Stock Options And Warrants Schedule Of Share Based Payment Award Equity Note Warrants Or Rights Valuation Assumptions 11</t>
  </si>
  <si>
    <t>Stock Options And Warrants Schedule Of Share Based Payment Award Equity Note Warrants Or Rights Valuation Assumptions 12</t>
  </si>
  <si>
    <t>Stock Options And Warrants Schedule Of Share Based Payment Award Equity Note Warrants Or Rights Valuation Assumptions 13</t>
  </si>
  <si>
    <t>Stock Options And Warrants Schedule Of Share Based Payment Award Equity Note Warrants Or Rights Valuation Assumptions 14</t>
  </si>
  <si>
    <t>Stock Options And Warrants Schedule Of Share Based Payment Award Equity Note Warrants Or Rights Valuation Assumptions 15</t>
  </si>
  <si>
    <t>Stock Options And Warrants Schedule Of Share Based Payment Award Equity Note Warrants Or Rights Valuation Assumptions 16 | mo</t>
  </si>
  <si>
    <t>Stock Options And Warrants Schedule Of Share Based Payment Award Equity Note Warrants Or Rights Valuation Assumptions 17</t>
  </si>
  <si>
    <t>Stock Options And Warrants Schedule Of Share Based Payment Award Equity Note Warrants Or Rights Valuation Assumptions 18</t>
  </si>
  <si>
    <t>Stock Options And Warrants Schedule Of Share Based Payment Award Equity Note Warrants Or Rights Valuation Assumptions 19</t>
  </si>
  <si>
    <t>Stock Options And Warrants Schedule Of Share Based Payment Award Equity Note Warrants Or Rights Valuation Assumptions 20 | mo</t>
  </si>
  <si>
    <t>Stock Options And Warrants Schedule Of Share Based Payment Award Equity Note Warrants Or Rights Valuation Assumptions 21</t>
  </si>
  <si>
    <t>Stock Options And Warrants Schedule Of Share Based Payment Award Equity Note Warrants Or Rights Valuation Assumptions 22</t>
  </si>
  <si>
    <t>Stock Options And Warrants Schedule Of Share Based Payment Award Equity Note Warrants Or Rights Valuation Assumptions 23</t>
  </si>
  <si>
    <t>Stock Options And Warrants Schedule Of Share Based Payment Award Equity Note Warrants Or Rights Valuation Assumptions 24 | mo</t>
  </si>
  <si>
    <t>Stock Options And Warrants Schedule Of Share Based Payment Award Equity Note Warrants Or Rights Valuation Assumptions 25</t>
  </si>
  <si>
    <t>Stock Options And Warrants Schedule Of Share Based Payment Award Equity Note Warrants Or Rights Valuation Assumptions 26</t>
  </si>
  <si>
    <t>Stock Options And Warrants Schedule Of Share Based Payment Award Equity Note Warrants Or Rights Valuation Assumptions 27</t>
  </si>
  <si>
    <t>Stock Options And Warrants Schedule Of Share Based Payment Award Equity Note Warrants Or Rights Valuation Assumptions 28 | mo</t>
  </si>
  <si>
    <t>Stock Options And Warrants Schedule Of Share Based Payment Award Equity Note Warrants Or Rights Valuation Assumptions 29</t>
  </si>
  <si>
    <t>Stock Options And Warrants Schedule Of Share Based Payment Award Equity Note Warrants Or Rights Valuation Assumptions 30</t>
  </si>
  <si>
    <t>Stock Options And Warrants Schedule Of Share Based Payment Award Equity Note Warrants Or Rights Valuation Assumptions 31</t>
  </si>
  <si>
    <t>Stock Options And Warrants Schedule Of Share Based Payment Award Equity Note Warrants Or Rights Valuation Assumptions 32</t>
  </si>
  <si>
    <t>Stock Options And Warrants Schedule Of Share Based Payment Award Equity Note Warrants Or Rights Valuation Assumptions 33</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CAD &quot;#,##0_);_(&quot;CAD &quot;(#,##0)" numFmtId="167"/>
    <numFmt formatCode="_(&quot;CAD &quot;#,##0.000_);_(&quot;CAD &quot;(#,##0.000)" numFmtId="168"/>
    <numFmt formatCode="_(&quot;CAD &quot;#,##0.00_);_(&quot;CAD &quot;(#,##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4" t="n">
        <v>1346022</v>
      </c>
    </row>
    <row r="9" spans="1:2">
      <c r="A9" s="3" t="s">
        <v>14</v>
      </c>
      <c r="B9" s="3" t="s">
        <v>15</v>
      </c>
    </row>
    <row r="10" spans="1:2">
      <c r="A10" s="3" t="s">
        <v>16</v>
      </c>
      <c r="B10" s="3" t="s">
        <v>17</v>
      </c>
    </row>
    <row r="11" spans="1:2">
      <c r="A11" s="3" t="s">
        <v>18</v>
      </c>
      <c r="B11" s="4" t="n">
        <v>102298031</v>
      </c>
    </row>
    <row r="12" spans="1:2">
      <c r="A12" s="3" t="s">
        <v>19</v>
      </c>
      <c r="B12" s="3" t="s">
        <v>20</v>
      </c>
    </row>
    <row r="13" spans="1:2">
      <c r="A13" s="3" t="s">
        <v>21</v>
      </c>
      <c r="B13" s="3" t="s">
        <v>22</v>
      </c>
    </row>
    <row r="14" spans="1:2">
      <c r="A14" s="3" t="s">
        <v>23</v>
      </c>
      <c r="B14" s="3" t="s">
        <v>22</v>
      </c>
    </row>
    <row r="15" spans="1:2">
      <c r="A15" s="3" t="s">
        <v>24</v>
      </c>
      <c r="B15" s="4" t="n">
        <v>2017</v>
      </c>
    </row>
    <row r="16" spans="1:2">
      <c r="A16" s="3" t="s">
        <v>25</v>
      </c>
      <c r="B16" s="5"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8</v>
      </c>
    </row>
    <row r="3" spans="1:2">
      <c r="A3" s="3" t="s">
        <v>172</v>
      </c>
      <c r="B3" s="3"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8</v>
      </c>
    </row>
    <row r="3" spans="1:2">
      <c r="A3" s="3" t="s">
        <v>175</v>
      </c>
      <c r="B3" s="3"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8</v>
      </c>
    </row>
    <row r="3" spans="1:2">
      <c r="A3" s="3" t="s">
        <v>178</v>
      </c>
      <c r="B3" s="3"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180</v>
      </c>
      <c r="B1" s="2" t="s">
        <v>1</v>
      </c>
    </row>
    <row r="2" spans="1:2">
      <c r="B2" s="2" t="s">
        <v>28</v>
      </c>
    </row>
    <row r="3" spans="1:2">
      <c r="A3" s="3" t="s">
        <v>181</v>
      </c>
      <c r="B3" s="3"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8</v>
      </c>
    </row>
    <row r="3" spans="1:2">
      <c r="A3" s="3" t="s">
        <v>184</v>
      </c>
      <c r="B3" s="3"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86</v>
      </c>
      <c r="B1" s="2" t="s">
        <v>1</v>
      </c>
    </row>
    <row r="2" spans="1:2">
      <c r="B2" s="2" t="s">
        <v>28</v>
      </c>
    </row>
    <row r="3" spans="1:2">
      <c r="A3" s="3" t="s">
        <v>187</v>
      </c>
      <c r="B3" s="3"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8</v>
      </c>
    </row>
    <row r="3" spans="1:2">
      <c r="A3" s="3" t="s">
        <v>190</v>
      </c>
      <c r="B3" s="3"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8</v>
      </c>
    </row>
    <row r="3" spans="1:2">
      <c r="A3" s="3" t="s">
        <v>193</v>
      </c>
      <c r="B3" s="3"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95</v>
      </c>
      <c r="B1" s="2" t="s">
        <v>1</v>
      </c>
    </row>
    <row r="2" spans="1:2">
      <c r="B2" s="2" t="s">
        <v>28</v>
      </c>
    </row>
    <row r="3" spans="1:2">
      <c r="A3" s="3" t="s">
        <v>196</v>
      </c>
      <c r="B3" s="3" t="s">
        <v>197</v>
      </c>
    </row>
    <row r="4" spans="1:2">
      <c r="A4" s="3" t="s">
        <v>198</v>
      </c>
      <c r="B4" s="3" t="s">
        <v>199</v>
      </c>
    </row>
    <row r="5" spans="1:2">
      <c r="A5" s="3" t="s">
        <v>200</v>
      </c>
      <c r="B5" s="3" t="s">
        <v>201</v>
      </c>
    </row>
    <row r="6" spans="1:2">
      <c r="A6" s="3" t="s">
        <v>202</v>
      </c>
      <c r="B6" s="3"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04</v>
      </c>
      <c r="B1" s="2" t="s">
        <v>1</v>
      </c>
      <c r="C1" s="2" t="s">
        <v>205</v>
      </c>
    </row>
    <row r="2" spans="1:3">
      <c r="B2" s="2" t="s">
        <v>28</v>
      </c>
      <c r="C2" s="2" t="s">
        <v>29</v>
      </c>
    </row>
    <row r="3" spans="1:3">
      <c r="A3" s="3" t="s">
        <v>206</v>
      </c>
      <c r="B3" s="3" t="s">
        <v>207</v>
      </c>
    </row>
    <row r="4" spans="1:3">
      <c r="A4" s="3" t="s">
        <v>208</v>
      </c>
      <c r="B4" s="3" t="s">
        <v>209</v>
      </c>
    </row>
    <row r="5" spans="1:3">
      <c r="A5" s="3" t="s">
        <v>210</v>
      </c>
      <c r="B5" s="3" t="s">
        <v>211</v>
      </c>
      <c r="C5" s="3" t="s">
        <v>212</v>
      </c>
    </row>
    <row r="6" spans="1:3">
      <c r="A6" s="3" t="s">
        <v>213</v>
      </c>
      <c r="B6" s="3" t="s">
        <v>214</v>
      </c>
    </row>
    <row r="7" spans="1:3">
      <c r="A7" s="3" t="s">
        <v>215</v>
      </c>
      <c r="B7" s="3"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v>
      </c>
      <c r="B1" s="2" t="s">
        <v>28</v>
      </c>
      <c r="C1" s="2" t="s">
        <v>29</v>
      </c>
    </row>
    <row r="2" spans="1:3">
      <c r="A2" s="6" t="s">
        <v>30</v>
      </c>
    </row>
    <row r="3" spans="1:3">
      <c r="A3" s="3" t="s">
        <v>31</v>
      </c>
      <c r="B3" s="7" t="n">
        <v>222702</v>
      </c>
      <c r="C3" s="7" t="n">
        <v>31034</v>
      </c>
    </row>
    <row r="4" spans="1:3">
      <c r="A4" s="3" t="s">
        <v>32</v>
      </c>
      <c r="B4" s="4" t="n">
        <v>0</v>
      </c>
      <c r="C4" s="4" t="n">
        <v>18780</v>
      </c>
    </row>
    <row r="5" spans="1:3">
      <c r="A5" s="3" t="s">
        <v>33</v>
      </c>
      <c r="B5" s="4" t="n">
        <v>6773</v>
      </c>
      <c r="C5" s="4" t="n">
        <v>11012</v>
      </c>
    </row>
    <row r="6" spans="1:3">
      <c r="A6" s="3" t="s">
        <v>34</v>
      </c>
      <c r="B6" s="4" t="n">
        <v>46519</v>
      </c>
      <c r="C6" s="4" t="n">
        <v>83286</v>
      </c>
    </row>
    <row r="7" spans="1:3">
      <c r="A7" s="3" t="s">
        <v>35</v>
      </c>
      <c r="B7" s="4" t="n">
        <v>275994</v>
      </c>
      <c r="C7" s="4" t="n">
        <v>144112</v>
      </c>
    </row>
    <row r="8" spans="1:3">
      <c r="A8" s="6" t="s">
        <v>36</v>
      </c>
    </row>
    <row r="9" spans="1:3">
      <c r="A9" s="3" t="s">
        <v>37</v>
      </c>
      <c r="B9" s="4" t="n">
        <v>0</v>
      </c>
      <c r="C9" s="4" t="n">
        <v>2</v>
      </c>
    </row>
    <row r="10" spans="1:3">
      <c r="A10" s="3" t="s">
        <v>38</v>
      </c>
      <c r="B10" s="4" t="n">
        <v>0</v>
      </c>
      <c r="C10" s="4" t="n">
        <v>83750</v>
      </c>
    </row>
    <row r="11" spans="1:3">
      <c r="A11" s="3" t="s">
        <v>39</v>
      </c>
      <c r="B11" s="4" t="n">
        <v>1</v>
      </c>
      <c r="C11" s="4" t="n">
        <v>0</v>
      </c>
    </row>
    <row r="12" spans="1:3">
      <c r="A12" s="3" t="s">
        <v>40</v>
      </c>
      <c r="B12" s="4" t="n">
        <v>22500</v>
      </c>
      <c r="C12" s="4" t="n">
        <v>12500</v>
      </c>
    </row>
    <row r="13" spans="1:3">
      <c r="A13" s="3" t="s">
        <v>41</v>
      </c>
      <c r="B13" s="4" t="n">
        <v>298495</v>
      </c>
      <c r="C13" s="4" t="n">
        <v>240364</v>
      </c>
    </row>
    <row r="14" spans="1:3">
      <c r="A14" s="6" t="s">
        <v>30</v>
      </c>
    </row>
    <row r="15" spans="1:3">
      <c r="A15" s="3" t="s">
        <v>42</v>
      </c>
      <c r="B15" s="4" t="n">
        <v>209550</v>
      </c>
      <c r="C15" s="4" t="n">
        <v>236242</v>
      </c>
    </row>
    <row r="16" spans="1:3">
      <c r="A16" s="3" t="s">
        <v>43</v>
      </c>
      <c r="B16" s="4" t="n">
        <v>0</v>
      </c>
      <c r="C16" s="4" t="n">
        <v>1334</v>
      </c>
    </row>
    <row r="17" spans="1:3">
      <c r="A17" s="3" t="s">
        <v>44</v>
      </c>
      <c r="B17" s="4" t="n">
        <v>194151</v>
      </c>
      <c r="C17" s="4" t="n">
        <v>138923</v>
      </c>
    </row>
    <row r="18" spans="1:3">
      <c r="A18" s="3" t="s">
        <v>45</v>
      </c>
      <c r="B18" s="4" t="n">
        <v>403701</v>
      </c>
      <c r="C18" s="4" t="n">
        <v>376499</v>
      </c>
    </row>
    <row r="19" spans="1:3">
      <c r="A19" s="6" t="s">
        <v>46</v>
      </c>
    </row>
    <row r="20" spans="1:3">
      <c r="A20" s="3" t="s">
        <v>47</v>
      </c>
      <c r="B20" s="4" t="n">
        <v>102299</v>
      </c>
      <c r="C20" s="4" t="n">
        <v>89528</v>
      </c>
    </row>
    <row r="21" spans="1:3">
      <c r="A21" s="3" t="s">
        <v>48</v>
      </c>
      <c r="B21" s="4" t="n">
        <v>12875361</v>
      </c>
      <c r="C21" s="4" t="n">
        <v>12214934</v>
      </c>
    </row>
    <row r="22" spans="1:3">
      <c r="A22" s="3" t="s">
        <v>49</v>
      </c>
      <c r="B22" s="4" t="n">
        <v>-13082866</v>
      </c>
      <c r="C22" s="4" t="n">
        <v>-12440597</v>
      </c>
    </row>
    <row r="23" spans="1:3">
      <c r="A23" s="3" t="s">
        <v>50</v>
      </c>
      <c r="B23" s="4" t="n">
        <v>-105206</v>
      </c>
      <c r="C23" s="4" t="n">
        <v>-136135</v>
      </c>
    </row>
    <row r="24" spans="1:3">
      <c r="A24" s="3" t="s">
        <v>51</v>
      </c>
      <c r="B24" s="7" t="n">
        <v>298495</v>
      </c>
      <c r="C24" s="7" t="n">
        <v>2403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0"/>
  </cols>
  <sheetData>
    <row r="1" spans="1:2">
      <c r="A1" s="1" t="s">
        <v>217</v>
      </c>
      <c r="B1" s="2" t="s">
        <v>1</v>
      </c>
    </row>
    <row r="2" spans="1:2">
      <c r="B2" s="2" t="s">
        <v>218</v>
      </c>
    </row>
    <row r="3" spans="1:2">
      <c r="A3" s="3" t="s">
        <v>219</v>
      </c>
      <c r="B3" s="7" t="n">
        <v>127707</v>
      </c>
    </row>
    <row r="4" spans="1:2">
      <c r="A4" s="3" t="s">
        <v>220</v>
      </c>
      <c r="B4" s="4" t="n">
        <v>232387</v>
      </c>
    </row>
    <row r="5" spans="1:2">
      <c r="A5" s="3" t="s">
        <v>221</v>
      </c>
      <c r="B5" s="4" t="n">
        <v>642269</v>
      </c>
    </row>
    <row r="6" spans="1:2">
      <c r="A6" s="3" t="s">
        <v>222</v>
      </c>
      <c r="B6" s="4" t="n">
        <v>388005</v>
      </c>
    </row>
    <row r="7" spans="1:2">
      <c r="A7" s="3" t="s">
        <v>223</v>
      </c>
      <c r="B7" s="7" t="n">
        <v>130828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6"/>
  </cols>
  <sheetData>
    <row r="1" spans="1:2">
      <c r="A1" s="1" t="s">
        <v>224</v>
      </c>
      <c r="B1" s="2" t="s">
        <v>1</v>
      </c>
    </row>
    <row r="2" spans="1:2">
      <c r="B2" s="2" t="s">
        <v>225</v>
      </c>
    </row>
    <row r="3" spans="1:2">
      <c r="A3" s="3" t="s">
        <v>226</v>
      </c>
      <c r="B3" s="4" t="n">
        <v>22500</v>
      </c>
    </row>
    <row r="4" spans="1:2">
      <c r="A4" s="3" t="s">
        <v>227</v>
      </c>
      <c r="B4" s="7" t="n">
        <v>7313</v>
      </c>
    </row>
    <row r="5" spans="1:2">
      <c r="A5" s="3" t="s">
        <v>228</v>
      </c>
      <c r="B5" s="4" t="n">
        <v>5118</v>
      </c>
    </row>
    <row r="6" spans="1:2">
      <c r="A6" s="3" t="s">
        <v>229</v>
      </c>
      <c r="B6" s="7" t="n">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26"/>
  </cols>
  <sheetData>
    <row r="1" spans="1:2">
      <c r="A1" s="1" t="s">
        <v>230</v>
      </c>
      <c r="B1" s="2" t="s">
        <v>1</v>
      </c>
    </row>
    <row r="2" spans="1:2">
      <c r="B2" s="2" t="s">
        <v>225</v>
      </c>
    </row>
    <row r="3" spans="1:2">
      <c r="A3" s="3" t="s">
        <v>231</v>
      </c>
      <c r="B3" s="3" t="s">
        <v>232</v>
      </c>
    </row>
    <row r="4" spans="1:2">
      <c r="A4" s="3" t="s">
        <v>233</v>
      </c>
      <c r="B4" s="7" t="n">
        <v>1</v>
      </c>
    </row>
    <row r="5" spans="1:2">
      <c r="A5" s="3" t="s">
        <v>234</v>
      </c>
      <c r="B5" s="4" t="n">
        <v>900000</v>
      </c>
    </row>
    <row r="6" spans="1:2">
      <c r="A6" s="3" t="s">
        <v>235</v>
      </c>
      <c r="B6" s="7" t="n">
        <v>45000</v>
      </c>
    </row>
    <row r="7" spans="1:2">
      <c r="A7" s="3" t="s">
        <v>236</v>
      </c>
      <c r="B7" s="7" t="n">
        <v>40000</v>
      </c>
    </row>
    <row r="8" spans="1:2">
      <c r="A8" s="3" t="s">
        <v>237</v>
      </c>
      <c r="B8" s="4" t="n">
        <v>600000</v>
      </c>
    </row>
    <row r="9" spans="1:2">
      <c r="A9" s="3" t="s">
        <v>238</v>
      </c>
      <c r="B9" s="7" t="n">
        <v>1</v>
      </c>
    </row>
    <row r="10" spans="1:2">
      <c r="A10" s="3" t="s">
        <v>239</v>
      </c>
      <c r="B10" s="4" t="n">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9"/>
    <col customWidth="1" max="2" min="2" width="27"/>
  </cols>
  <sheetData>
    <row r="1" spans="1:2">
      <c r="A1" s="1" t="s">
        <v>240</v>
      </c>
      <c r="B1" s="2" t="s">
        <v>1</v>
      </c>
    </row>
    <row r="2" spans="1:2">
      <c r="B2" s="2" t="s">
        <v>241</v>
      </c>
    </row>
    <row r="3" spans="1:2">
      <c r="A3" s="3" t="s">
        <v>242</v>
      </c>
      <c r="B3" s="3" t="s">
        <v>243</v>
      </c>
    </row>
    <row r="4" spans="1:2">
      <c r="A4" s="3" t="s">
        <v>244</v>
      </c>
      <c r="B4" s="4" t="n">
        <v>2560</v>
      </c>
    </row>
    <row r="5" spans="1:2">
      <c r="A5" s="3" t="s">
        <v>245</v>
      </c>
      <c r="B5" s="3" t="s">
        <v>246</v>
      </c>
    </row>
    <row r="6" spans="1:2">
      <c r="A6" s="3" t="s">
        <v>247</v>
      </c>
      <c r="B6" s="7" t="n">
        <v>500000</v>
      </c>
    </row>
    <row r="7" spans="1:2">
      <c r="A7" s="3" t="s">
        <v>248</v>
      </c>
      <c r="B7" s="3" t="s">
        <v>249</v>
      </c>
    </row>
    <row r="8" spans="1:2">
      <c r="A8" s="3" t="s">
        <v>250</v>
      </c>
      <c r="B8" s="7" t="n">
        <v>7000</v>
      </c>
    </row>
    <row r="9" spans="1:2">
      <c r="A9" s="3" t="s">
        <v>251</v>
      </c>
      <c r="B9" s="7" t="n">
        <v>12000</v>
      </c>
    </row>
    <row r="10" spans="1:2">
      <c r="A10" s="3" t="s">
        <v>252</v>
      </c>
      <c r="B10" s="4" t="n">
        <v>3500000</v>
      </c>
    </row>
    <row r="11" spans="1:2">
      <c r="A11" s="3" t="s">
        <v>253</v>
      </c>
      <c r="B11" s="7" t="n">
        <v>12000</v>
      </c>
    </row>
    <row r="12" spans="1:2">
      <c r="A12" s="3" t="s">
        <v>254</v>
      </c>
      <c r="B12" s="4" t="n">
        <v>175000</v>
      </c>
    </row>
    <row r="13" spans="1:2">
      <c r="A13" s="3" t="s">
        <v>255</v>
      </c>
      <c r="B13" s="7" t="n">
        <v>225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29"/>
  </cols>
  <sheetData>
    <row r="1" spans="1:2">
      <c r="A1" s="1" t="s">
        <v>256</v>
      </c>
      <c r="B1" s="2" t="s">
        <v>1</v>
      </c>
    </row>
    <row r="2" spans="1:2">
      <c r="B2" s="2" t="s">
        <v>257</v>
      </c>
    </row>
    <row r="3" spans="1:2">
      <c r="A3" s="3" t="s">
        <v>258</v>
      </c>
      <c r="B3" s="3" t="s">
        <v>259</v>
      </c>
    </row>
    <row r="4" spans="1:2">
      <c r="A4" s="3" t="s">
        <v>260</v>
      </c>
      <c r="B4" s="4" t="n">
        <v>250000</v>
      </c>
    </row>
    <row r="5" spans="1:2">
      <c r="A5" s="3" t="s">
        <v>261</v>
      </c>
      <c r="B5" s="7" t="n">
        <v>12500</v>
      </c>
    </row>
    <row r="6" spans="1:2">
      <c r="A6" s="3" t="s">
        <v>262</v>
      </c>
      <c r="B6" s="3" t="s">
        <v>259</v>
      </c>
    </row>
    <row r="7" spans="1:2">
      <c r="A7" s="3" t="s">
        <v>263</v>
      </c>
      <c r="B7" s="4" t="n">
        <v>30</v>
      </c>
    </row>
    <row r="8" spans="1:2">
      <c r="A8" s="3" t="s">
        <v>264</v>
      </c>
      <c r="B8" s="7" t="n">
        <v>10000</v>
      </c>
    </row>
    <row r="9" spans="1:2">
      <c r="A9" s="3" t="s">
        <v>265</v>
      </c>
      <c r="B9" s="4" t="n">
        <v>50</v>
      </c>
    </row>
    <row r="10" spans="1:2">
      <c r="A10" s="3" t="s">
        <v>266</v>
      </c>
      <c r="B10" s="3" t="s">
        <v>267</v>
      </c>
    </row>
    <row r="11" spans="1:2">
      <c r="A11" s="3" t="s">
        <v>268</v>
      </c>
      <c r="B11" s="3" t="s">
        <v>267</v>
      </c>
    </row>
    <row r="12" spans="1:2">
      <c r="A12" s="3" t="s">
        <v>269</v>
      </c>
      <c r="B12" s="7" t="n">
        <v>50000</v>
      </c>
    </row>
    <row r="13" spans="1:2">
      <c r="A13" s="3" t="s">
        <v>270</v>
      </c>
      <c r="B13" s="3" t="s">
        <v>267</v>
      </c>
    </row>
    <row r="14" spans="1:2">
      <c r="A14" s="3" t="s">
        <v>271</v>
      </c>
      <c r="B14" s="7" t="n">
        <v>150000</v>
      </c>
    </row>
    <row r="15" spans="1:2">
      <c r="A15" s="3" t="s">
        <v>272</v>
      </c>
      <c r="B15" s="3" t="s">
        <v>267</v>
      </c>
    </row>
    <row r="16" spans="1:2">
      <c r="A16" s="3" t="s">
        <v>273</v>
      </c>
      <c r="B16" s="7" t="n">
        <v>200000</v>
      </c>
    </row>
    <row r="17" spans="1:2">
      <c r="A17" s="3" t="s">
        <v>274</v>
      </c>
      <c r="B17" s="3" t="s">
        <v>267</v>
      </c>
    </row>
    <row r="18" spans="1:2">
      <c r="A18" s="3" t="s">
        <v>275</v>
      </c>
      <c r="B18" s="7" t="n">
        <v>200000</v>
      </c>
    </row>
    <row r="19" spans="1:2">
      <c r="A19" s="3" t="s">
        <v>276</v>
      </c>
      <c r="B19" s="4" t="n">
        <v>10</v>
      </c>
    </row>
    <row r="20" spans="1:2">
      <c r="A20" s="3" t="s">
        <v>277</v>
      </c>
      <c r="B20" s="7" t="n">
        <v>25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0"/>
    <col customWidth="1" max="3" min="3" width="12"/>
  </cols>
  <sheetData>
    <row r="1" spans="1:3">
      <c r="A1" s="1" t="s">
        <v>278</v>
      </c>
      <c r="B1" s="2" t="s">
        <v>279</v>
      </c>
      <c r="C1" s="2" t="s">
        <v>280</v>
      </c>
    </row>
    <row r="2" spans="1:3">
      <c r="A2" s="3" t="s">
        <v>281</v>
      </c>
      <c r="B2" s="7" t="n">
        <v>58500</v>
      </c>
    </row>
    <row r="3" spans="1:3">
      <c r="A3" s="3" t="s">
        <v>282</v>
      </c>
      <c r="B3" s="4" t="n">
        <v>58500</v>
      </c>
    </row>
    <row r="4" spans="1:3">
      <c r="A4" s="3" t="s">
        <v>283</v>
      </c>
      <c r="C4" s="10" t="n">
        <v>67500</v>
      </c>
    </row>
    <row r="5" spans="1:3">
      <c r="A5" s="3" t="s">
        <v>284</v>
      </c>
      <c r="C5" s="10" t="n">
        <v>67500</v>
      </c>
    </row>
    <row r="6" spans="1:3">
      <c r="A6" s="3" t="s">
        <v>285</v>
      </c>
      <c r="B6" s="4" t="n">
        <v>192847</v>
      </c>
    </row>
    <row r="7" spans="1:3">
      <c r="A7" s="3" t="s">
        <v>286</v>
      </c>
      <c r="B7" s="4" t="n">
        <v>138923</v>
      </c>
    </row>
    <row r="8" spans="1:3">
      <c r="A8" s="3" t="s">
        <v>287</v>
      </c>
      <c r="B8" s="4" t="n">
        <v>51070</v>
      </c>
    </row>
    <row r="9" spans="1:3">
      <c r="A9" s="3" t="s">
        <v>288</v>
      </c>
      <c r="B9" s="7" t="n">
        <v>2440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5"/>
    <col customWidth="1" max="2" min="2" width="17"/>
    <col customWidth="1" max="3" min="3" width="25"/>
  </cols>
  <sheetData>
    <row r="1" spans="1:3">
      <c r="A1" s="1" t="s">
        <v>289</v>
      </c>
      <c r="B1" s="2" t="s">
        <v>290</v>
      </c>
      <c r="C1" s="2" t="s">
        <v>291</v>
      </c>
    </row>
    <row r="2" spans="1:3">
      <c r="A2" s="3" t="s">
        <v>292</v>
      </c>
      <c r="B2" s="4" t="n">
        <v>3858571</v>
      </c>
      <c r="C2" s="4" t="n">
        <v>3858571</v>
      </c>
    </row>
    <row r="3" spans="1:3">
      <c r="A3" s="3" t="s">
        <v>293</v>
      </c>
      <c r="C3" s="11" t="n">
        <v>0.035</v>
      </c>
    </row>
    <row r="4" spans="1:3">
      <c r="A4" s="3" t="s">
        <v>294</v>
      </c>
      <c r="C4" s="10" t="n">
        <v>135050</v>
      </c>
    </row>
    <row r="5" spans="1:3">
      <c r="A5" s="3" t="s">
        <v>295</v>
      </c>
      <c r="B5" s="7" t="n">
        <v>100037</v>
      </c>
    </row>
    <row r="6" spans="1:3">
      <c r="A6" s="3" t="s">
        <v>296</v>
      </c>
      <c r="B6" s="4" t="n">
        <v>24</v>
      </c>
      <c r="C6" s="4" t="n">
        <v>24</v>
      </c>
    </row>
    <row r="7" spans="1:3">
      <c r="A7" s="3" t="s">
        <v>297</v>
      </c>
      <c r="B7" s="9" t="n">
        <v>0.07000000000000001</v>
      </c>
    </row>
    <row r="8" spans="1:3">
      <c r="A8" s="3" t="s">
        <v>298</v>
      </c>
      <c r="C8" s="10" t="n">
        <v>4830</v>
      </c>
    </row>
    <row r="9" spans="1:3">
      <c r="A9" s="3" t="s">
        <v>299</v>
      </c>
      <c r="B9" s="4" t="n">
        <v>138000</v>
      </c>
      <c r="C9" s="4" t="n">
        <v>138000</v>
      </c>
    </row>
    <row r="10" spans="1:3">
      <c r="A10" s="3" t="s">
        <v>300</v>
      </c>
      <c r="B10" s="4" t="n">
        <v>175000</v>
      </c>
      <c r="C10" s="4" t="n">
        <v>175000</v>
      </c>
    </row>
    <row r="11" spans="1:3">
      <c r="A11" s="3" t="s">
        <v>301</v>
      </c>
      <c r="B11" s="3" t="s">
        <v>243</v>
      </c>
      <c r="C11" s="3" t="s">
        <v>243</v>
      </c>
    </row>
    <row r="12" spans="1:3">
      <c r="A12" s="3" t="s">
        <v>302</v>
      </c>
      <c r="B12" s="4" t="n">
        <v>2560</v>
      </c>
      <c r="C12" s="4" t="n">
        <v>2560</v>
      </c>
    </row>
    <row r="13" spans="1:3">
      <c r="A13" s="3" t="s">
        <v>303</v>
      </c>
      <c r="B13" s="4" t="n">
        <v>1000000</v>
      </c>
      <c r="C13" s="4" t="n">
        <v>1000000</v>
      </c>
    </row>
    <row r="14" spans="1:3">
      <c r="A14" s="3" t="s">
        <v>304</v>
      </c>
      <c r="C14" s="12" t="n">
        <v>0.04</v>
      </c>
    </row>
    <row r="15" spans="1:3">
      <c r="A15" s="3" t="s">
        <v>305</v>
      </c>
      <c r="C15" s="10" t="n">
        <v>40000</v>
      </c>
    </row>
    <row r="16" spans="1:3">
      <c r="A16" s="3" t="s">
        <v>306</v>
      </c>
      <c r="B16" s="7" t="n">
        <v>29630</v>
      </c>
    </row>
    <row r="17" spans="1:3">
      <c r="A17" s="3" t="s">
        <v>307</v>
      </c>
      <c r="B17" s="4" t="n">
        <v>24</v>
      </c>
      <c r="C17" s="4" t="n">
        <v>24</v>
      </c>
    </row>
    <row r="18" spans="1:3">
      <c r="A18" s="3" t="s">
        <v>308</v>
      </c>
      <c r="B18" s="9" t="n">
        <v>0.06</v>
      </c>
    </row>
    <row r="19" spans="1:3">
      <c r="A19" s="3" t="s">
        <v>309</v>
      </c>
      <c r="C19" s="10" t="n">
        <v>800</v>
      </c>
    </row>
    <row r="20" spans="1:3">
      <c r="A20" s="3" t="s">
        <v>310</v>
      </c>
      <c r="B20" s="4" t="n">
        <v>20000</v>
      </c>
      <c r="C20" s="4" t="n">
        <v>20000</v>
      </c>
    </row>
    <row r="21" spans="1:3">
      <c r="A21" s="3" t="s">
        <v>311</v>
      </c>
      <c r="B21" s="4" t="n">
        <v>4250000</v>
      </c>
      <c r="C21" s="4" t="n">
        <v>4250000</v>
      </c>
    </row>
    <row r="22" spans="1:3">
      <c r="A22" s="3" t="s">
        <v>312</v>
      </c>
      <c r="C22" s="12" t="n">
        <v>0.04</v>
      </c>
    </row>
    <row r="23" spans="1:3">
      <c r="A23" s="3" t="s">
        <v>313</v>
      </c>
      <c r="C23" s="10" t="n">
        <v>170000</v>
      </c>
    </row>
    <row r="24" spans="1:3">
      <c r="A24" s="3" t="s">
        <v>314</v>
      </c>
      <c r="B24" s="7" t="n">
        <v>125926</v>
      </c>
    </row>
    <row r="25" spans="1:3">
      <c r="A25" s="3" t="s">
        <v>315</v>
      </c>
      <c r="B25" s="4" t="n">
        <v>24</v>
      </c>
      <c r="C25" s="4" t="n">
        <v>24</v>
      </c>
    </row>
    <row r="26" spans="1:3">
      <c r="A26" s="3" t="s">
        <v>316</v>
      </c>
      <c r="B26" s="9" t="n">
        <v>0.06</v>
      </c>
    </row>
    <row r="27" spans="1:3">
      <c r="A27" s="3" t="s">
        <v>317</v>
      </c>
      <c r="C27" s="10" t="n">
        <v>11100</v>
      </c>
    </row>
    <row r="28" spans="1:3">
      <c r="A28" s="3" t="s">
        <v>318</v>
      </c>
      <c r="B28" s="4" t="n">
        <v>227500</v>
      </c>
      <c r="C28" s="4" t="n">
        <v>227500</v>
      </c>
    </row>
    <row r="29" spans="1:3">
      <c r="A29" s="3" t="s">
        <v>319</v>
      </c>
      <c r="B29" s="4" t="n">
        <v>95500</v>
      </c>
      <c r="C29" s="4" t="n">
        <v>95500</v>
      </c>
    </row>
    <row r="30" spans="1:3">
      <c r="A30" s="3" t="s">
        <v>320</v>
      </c>
      <c r="B30" s="7" t="n">
        <v>5685</v>
      </c>
    </row>
    <row r="31" spans="1:3">
      <c r="A31" s="3" t="s">
        <v>321</v>
      </c>
      <c r="B31" s="13" t="n">
        <v>0.05</v>
      </c>
    </row>
    <row r="32" spans="1:3">
      <c r="A32" s="3" t="s">
        <v>322</v>
      </c>
      <c r="B32" s="9" t="n">
        <v>0.07000000000000001</v>
      </c>
    </row>
    <row r="33" spans="1:3">
      <c r="A33" s="3" t="s">
        <v>323</v>
      </c>
      <c r="B33" s="4" t="n">
        <v>166500</v>
      </c>
      <c r="C33" s="4" t="n">
        <v>166500</v>
      </c>
    </row>
    <row r="34" spans="1:3">
      <c r="A34" s="3" t="s">
        <v>324</v>
      </c>
      <c r="B34" s="7" t="n">
        <v>11655</v>
      </c>
    </row>
    <row r="35" spans="1:3">
      <c r="A35" s="3" t="s">
        <v>325</v>
      </c>
      <c r="B35" s="9" t="n">
        <v>0.07000000000000001</v>
      </c>
    </row>
    <row r="36" spans="1:3">
      <c r="A36" s="3" t="s">
        <v>326</v>
      </c>
      <c r="B36" s="4" t="n">
        <v>3224000</v>
      </c>
      <c r="C36" s="4" t="n">
        <v>3224000</v>
      </c>
    </row>
    <row r="37" spans="1:3">
      <c r="A37" s="3" t="s">
        <v>327</v>
      </c>
      <c r="C37" s="12" t="n">
        <v>0.09</v>
      </c>
    </row>
    <row r="38" spans="1:3">
      <c r="A38" s="3" t="s">
        <v>328</v>
      </c>
      <c r="C38" s="10" t="n">
        <v>290160</v>
      </c>
    </row>
    <row r="39" spans="1:3">
      <c r="A39" s="3" t="s">
        <v>329</v>
      </c>
      <c r="B39" s="7" t="n">
        <v>214933</v>
      </c>
    </row>
    <row r="40" spans="1:3">
      <c r="A40" s="3" t="s">
        <v>330</v>
      </c>
      <c r="B40" s="4" t="n">
        <v>24</v>
      </c>
      <c r="C40" s="4" t="n">
        <v>24</v>
      </c>
    </row>
    <row r="41" spans="1:3">
      <c r="A41" s="3" t="s">
        <v>331</v>
      </c>
      <c r="B41" s="9" t="n">
        <v>0.12</v>
      </c>
    </row>
    <row r="42" spans="1:3">
      <c r="A42" s="3" t="s">
        <v>332</v>
      </c>
      <c r="C42" s="10" t="n">
        <v>20736</v>
      </c>
    </row>
    <row r="43" spans="1:3">
      <c r="A43" s="3" t="s">
        <v>333</v>
      </c>
      <c r="B43" s="4" t="n">
        <v>230400</v>
      </c>
      <c r="C43" s="4" t="n">
        <v>230400</v>
      </c>
    </row>
    <row r="44" spans="1:3">
      <c r="A44" s="3" t="s">
        <v>334</v>
      </c>
      <c r="B44" s="4" t="n">
        <v>102298031</v>
      </c>
      <c r="C44" s="4" t="n">
        <v>102298031</v>
      </c>
    </row>
    <row r="45" spans="1:3">
      <c r="A45" s="3" t="s">
        <v>335</v>
      </c>
      <c r="B45" s="4" t="n">
        <v>89528460</v>
      </c>
      <c r="C45" s="4" t="n">
        <v>8952846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9"/>
    <col customWidth="1" max="2" min="2" width="16"/>
    <col customWidth="1" max="3" min="3" width="24"/>
  </cols>
  <sheetData>
    <row r="1" spans="1:3">
      <c r="A1" s="1" t="s">
        <v>336</v>
      </c>
      <c r="B1" s="2" t="s">
        <v>337</v>
      </c>
      <c r="C1" s="2" t="s">
        <v>338</v>
      </c>
    </row>
    <row r="2" spans="1:3">
      <c r="A2" s="3" t="s">
        <v>339</v>
      </c>
      <c r="B2" s="4" t="n">
        <v>2100000</v>
      </c>
      <c r="C2" s="4" t="n">
        <v>2100000</v>
      </c>
    </row>
    <row r="3" spans="1:3">
      <c r="A3" s="3" t="s">
        <v>340</v>
      </c>
      <c r="B3" s="9" t="n">
        <v>0.1</v>
      </c>
    </row>
    <row r="4" spans="1:3">
      <c r="A4" s="3" t="s">
        <v>341</v>
      </c>
      <c r="B4" s="4" t="n">
        <v>100000</v>
      </c>
      <c r="C4" s="4" t="n">
        <v>100000</v>
      </c>
    </row>
    <row r="5" spans="1:3">
      <c r="A5" s="3" t="s">
        <v>342</v>
      </c>
      <c r="B5" s="9" t="n">
        <v>0.1</v>
      </c>
    </row>
    <row r="6" spans="1:3">
      <c r="A6" s="3" t="s">
        <v>343</v>
      </c>
      <c r="B6" s="4" t="n">
        <v>1850000</v>
      </c>
      <c r="C6" s="4" t="n">
        <v>1850000</v>
      </c>
    </row>
    <row r="7" spans="1:3">
      <c r="A7" s="3" t="s">
        <v>344</v>
      </c>
      <c r="B7" s="9" t="n">
        <v>0.05</v>
      </c>
    </row>
    <row r="8" spans="1:3">
      <c r="A8" s="3" t="s">
        <v>345</v>
      </c>
      <c r="B8" s="4" t="n">
        <v>800000</v>
      </c>
      <c r="C8" s="4" t="n">
        <v>800000</v>
      </c>
    </row>
    <row r="9" spans="1:3">
      <c r="A9" s="3" t="s">
        <v>346</v>
      </c>
      <c r="B9" s="9" t="n">
        <v>0.07000000000000001</v>
      </c>
    </row>
    <row r="10" spans="1:3">
      <c r="A10" s="3" t="s">
        <v>347</v>
      </c>
      <c r="B10" s="4" t="n">
        <v>1535000</v>
      </c>
      <c r="C10" s="4" t="n">
        <v>1535000</v>
      </c>
    </row>
    <row r="11" spans="1:3">
      <c r="A11" s="3" t="s">
        <v>348</v>
      </c>
      <c r="B11" s="9" t="n">
        <v>0.07000000000000001</v>
      </c>
    </row>
    <row r="12" spans="1:3">
      <c r="A12" s="3" t="s">
        <v>349</v>
      </c>
      <c r="B12" s="4" t="n">
        <v>1500000</v>
      </c>
      <c r="C12" s="4" t="n">
        <v>1500000</v>
      </c>
    </row>
    <row r="13" spans="1:3">
      <c r="A13" s="3" t="s">
        <v>350</v>
      </c>
      <c r="B13" s="9" t="n">
        <v>0.07000000000000001</v>
      </c>
    </row>
    <row r="14" spans="1:3">
      <c r="A14" s="3" t="s">
        <v>351</v>
      </c>
      <c r="B14" s="4" t="n">
        <v>500000</v>
      </c>
      <c r="C14" s="4" t="n">
        <v>500000</v>
      </c>
    </row>
    <row r="15" spans="1:3">
      <c r="A15" s="3" t="s">
        <v>352</v>
      </c>
      <c r="B15" s="9" t="n">
        <v>0.1</v>
      </c>
    </row>
    <row r="16" spans="1:3">
      <c r="A16" s="3" t="s">
        <v>353</v>
      </c>
      <c r="B16" s="4" t="n">
        <v>175235</v>
      </c>
    </row>
    <row r="17" spans="1:3">
      <c r="A17" s="3" t="s">
        <v>354</v>
      </c>
      <c r="B17" s="7" t="n">
        <v>37107</v>
      </c>
    </row>
    <row r="18" spans="1:3">
      <c r="A18" s="3" t="s">
        <v>355</v>
      </c>
      <c r="B18" s="4" t="n">
        <v>2167160</v>
      </c>
      <c r="C18" s="4" t="n">
        <v>2167160</v>
      </c>
    </row>
    <row r="19" spans="1:3">
      <c r="A19" s="3" t="s">
        <v>356</v>
      </c>
      <c r="B19" s="4" t="n">
        <v>7227340</v>
      </c>
      <c r="C19" s="4" t="n">
        <v>7227340</v>
      </c>
    </row>
    <row r="20" spans="1:3">
      <c r="A20" s="3" t="s">
        <v>357</v>
      </c>
      <c r="B20" s="4" t="n">
        <v>3858571</v>
      </c>
      <c r="C20" s="4" t="n">
        <v>3858571</v>
      </c>
    </row>
    <row r="21" spans="1:3">
      <c r="A21" s="3" t="s">
        <v>358</v>
      </c>
      <c r="C21" s="11" t="n">
        <v>0.035</v>
      </c>
    </row>
    <row r="22" spans="1:3">
      <c r="A22" s="3" t="s">
        <v>359</v>
      </c>
      <c r="C22" s="10" t="n">
        <v>135050</v>
      </c>
    </row>
    <row r="23" spans="1:3">
      <c r="A23" s="3" t="s">
        <v>360</v>
      </c>
      <c r="B23" s="7" t="n">
        <v>100037</v>
      </c>
    </row>
    <row r="24" spans="1:3">
      <c r="A24" s="3" t="s">
        <v>361</v>
      </c>
      <c r="B24" s="4" t="n">
        <v>24</v>
      </c>
      <c r="C24" s="4" t="n">
        <v>24</v>
      </c>
    </row>
    <row r="25" spans="1:3">
      <c r="A25" s="3" t="s">
        <v>362</v>
      </c>
      <c r="B25" s="9" t="n">
        <v>0.07000000000000001</v>
      </c>
    </row>
    <row r="26" spans="1:3">
      <c r="A26" s="3" t="s">
        <v>363</v>
      </c>
      <c r="C26" s="10" t="n">
        <v>4830</v>
      </c>
    </row>
    <row r="27" spans="1:3">
      <c r="A27" s="3" t="s">
        <v>364</v>
      </c>
      <c r="B27" s="4" t="n">
        <v>138000</v>
      </c>
      <c r="C27" s="4" t="n">
        <v>138000</v>
      </c>
    </row>
    <row r="28" spans="1:3">
      <c r="A28" s="3" t="s">
        <v>365</v>
      </c>
      <c r="B28" s="4" t="n">
        <v>1000000</v>
      </c>
      <c r="C28" s="4" t="n">
        <v>1000000</v>
      </c>
    </row>
    <row r="29" spans="1:3">
      <c r="A29" s="3" t="s">
        <v>366</v>
      </c>
      <c r="C29" s="12" t="n">
        <v>0.04</v>
      </c>
    </row>
    <row r="30" spans="1:3">
      <c r="A30" s="3" t="s">
        <v>367</v>
      </c>
      <c r="C30" s="10" t="n">
        <v>40000</v>
      </c>
    </row>
    <row r="31" spans="1:3">
      <c r="A31" s="3" t="s">
        <v>368</v>
      </c>
      <c r="B31" s="7" t="n">
        <v>29630</v>
      </c>
    </row>
    <row r="32" spans="1:3">
      <c r="A32" s="3" t="s">
        <v>369</v>
      </c>
      <c r="B32" s="4" t="n">
        <v>24</v>
      </c>
      <c r="C32" s="4" t="n">
        <v>24</v>
      </c>
    </row>
    <row r="33" spans="1:3">
      <c r="A33" s="3" t="s">
        <v>370</v>
      </c>
      <c r="B33" s="9" t="n">
        <v>0.06</v>
      </c>
    </row>
    <row r="34" spans="1:3">
      <c r="A34" s="3" t="s">
        <v>371</v>
      </c>
      <c r="C34" s="10" t="n">
        <v>800</v>
      </c>
    </row>
    <row r="35" spans="1:3">
      <c r="A35" s="3" t="s">
        <v>372</v>
      </c>
      <c r="B35" s="4" t="n">
        <v>20000</v>
      </c>
      <c r="C35" s="4" t="n">
        <v>20000</v>
      </c>
    </row>
    <row r="36" spans="1:3">
      <c r="A36" s="3" t="s">
        <v>373</v>
      </c>
      <c r="B36" s="4" t="n">
        <v>4250000</v>
      </c>
      <c r="C36" s="4" t="n">
        <v>4250000</v>
      </c>
    </row>
    <row r="37" spans="1:3">
      <c r="A37" s="3" t="s">
        <v>374</v>
      </c>
      <c r="C37" s="12" t="n">
        <v>0.04</v>
      </c>
    </row>
    <row r="38" spans="1:3">
      <c r="A38" s="3" t="s">
        <v>375</v>
      </c>
      <c r="C38" s="10" t="n">
        <v>170000</v>
      </c>
    </row>
    <row r="39" spans="1:3">
      <c r="A39" s="3" t="s">
        <v>376</v>
      </c>
      <c r="B39" s="7" t="n">
        <v>125926</v>
      </c>
    </row>
    <row r="40" spans="1:3">
      <c r="A40" s="3" t="s">
        <v>377</v>
      </c>
      <c r="B40" s="4" t="n">
        <v>24</v>
      </c>
      <c r="C40" s="4" t="n">
        <v>24</v>
      </c>
    </row>
    <row r="41" spans="1:3">
      <c r="A41" s="3" t="s">
        <v>378</v>
      </c>
      <c r="B41" s="9" t="n">
        <v>0.06</v>
      </c>
    </row>
    <row r="42" spans="1:3">
      <c r="A42" s="3" t="s">
        <v>379</v>
      </c>
      <c r="C42" s="10" t="n">
        <v>11100</v>
      </c>
    </row>
    <row r="43" spans="1:3">
      <c r="A43" s="3" t="s">
        <v>380</v>
      </c>
      <c r="B43" s="4" t="n">
        <v>227500</v>
      </c>
      <c r="C43" s="4" t="n">
        <v>227500</v>
      </c>
    </row>
    <row r="44" spans="1:3">
      <c r="A44" s="3" t="s">
        <v>381</v>
      </c>
      <c r="B44" s="4" t="n">
        <v>1000000</v>
      </c>
      <c r="C44" s="4" t="n">
        <v>1000000</v>
      </c>
    </row>
    <row r="45" spans="1:3">
      <c r="A45" s="3" t="s">
        <v>382</v>
      </c>
      <c r="B45" s="4" t="n">
        <v>1000000</v>
      </c>
      <c r="C45" s="4" t="n">
        <v>1000000</v>
      </c>
    </row>
    <row r="46" spans="1:3">
      <c r="A46" s="3" t="s">
        <v>383</v>
      </c>
      <c r="B46" s="9" t="n">
        <v>0.09</v>
      </c>
    </row>
    <row r="47" spans="1:3">
      <c r="A47" s="3" t="s">
        <v>384</v>
      </c>
      <c r="B47" s="4" t="n">
        <v>95500</v>
      </c>
      <c r="C47" s="4" t="n">
        <v>95500</v>
      </c>
    </row>
    <row r="48" spans="1:3">
      <c r="A48" s="3" t="s">
        <v>385</v>
      </c>
      <c r="B48" s="7" t="n">
        <v>5685</v>
      </c>
    </row>
    <row r="49" spans="1:3">
      <c r="A49" s="3" t="s">
        <v>386</v>
      </c>
      <c r="B49" s="13" t="n">
        <v>0.05</v>
      </c>
    </row>
    <row r="50" spans="1:3">
      <c r="A50" s="3" t="s">
        <v>387</v>
      </c>
      <c r="B50" s="9" t="n">
        <v>0.07000000000000001</v>
      </c>
    </row>
    <row r="51" spans="1:3">
      <c r="A51" s="3" t="s">
        <v>388</v>
      </c>
      <c r="B51" s="4" t="n">
        <v>166500</v>
      </c>
      <c r="C51" s="4" t="n">
        <v>166500</v>
      </c>
    </row>
    <row r="52" spans="1:3">
      <c r="A52" s="3" t="s">
        <v>389</v>
      </c>
      <c r="B52" s="7" t="n">
        <v>11655</v>
      </c>
    </row>
    <row r="53" spans="1:3">
      <c r="A53" s="3" t="s">
        <v>390</v>
      </c>
      <c r="B53" s="9" t="n">
        <v>0.07000000000000001</v>
      </c>
    </row>
    <row r="54" spans="1:3">
      <c r="A54" s="3" t="s">
        <v>391</v>
      </c>
      <c r="B54" s="4" t="n">
        <v>3224000</v>
      </c>
      <c r="C54" s="4" t="n">
        <v>3224000</v>
      </c>
    </row>
    <row r="55" spans="1:3">
      <c r="A55" s="3" t="s">
        <v>392</v>
      </c>
      <c r="C55" s="12" t="n">
        <v>0.09</v>
      </c>
    </row>
    <row r="56" spans="1:3">
      <c r="A56" s="3" t="s">
        <v>393</v>
      </c>
      <c r="C56" s="10" t="n">
        <v>290160</v>
      </c>
    </row>
    <row r="57" spans="1:3">
      <c r="A57" s="3" t="s">
        <v>394</v>
      </c>
      <c r="B57" s="7" t="n">
        <v>214933</v>
      </c>
    </row>
    <row r="58" spans="1:3">
      <c r="A58" s="3" t="s">
        <v>395</v>
      </c>
      <c r="B58" s="4" t="n">
        <v>24</v>
      </c>
      <c r="C58" s="4" t="n">
        <v>24</v>
      </c>
    </row>
    <row r="59" spans="1:3">
      <c r="A59" s="3" t="s">
        <v>396</v>
      </c>
      <c r="B59" s="9" t="n">
        <v>0.12</v>
      </c>
    </row>
    <row r="60" spans="1:3">
      <c r="A60" s="3" t="s">
        <v>397</v>
      </c>
      <c r="C60" s="10" t="n">
        <v>20736</v>
      </c>
    </row>
    <row r="61" spans="1:3">
      <c r="A61" s="3" t="s">
        <v>398</v>
      </c>
      <c r="B61" s="4" t="n">
        <v>230400</v>
      </c>
      <c r="C61" s="4" t="n">
        <v>2304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2"/>
    <col customWidth="1" max="2" min="2" width="22"/>
  </cols>
  <sheetData>
    <row r="1" spans="1:2">
      <c r="A1" s="1" t="s">
        <v>399</v>
      </c>
      <c r="B1" s="2" t="s">
        <v>1</v>
      </c>
    </row>
    <row r="2" spans="1:2">
      <c r="B2" s="2" t="s">
        <v>400</v>
      </c>
    </row>
    <row r="3" spans="1:2">
      <c r="A3" s="3" t="s">
        <v>401</v>
      </c>
      <c r="B3" s="4" t="n">
        <v>5000</v>
      </c>
    </row>
    <row r="4" spans="1:2">
      <c r="A4" s="3" t="s">
        <v>402</v>
      </c>
      <c r="B4" s="4" t="n">
        <v>6500</v>
      </c>
    </row>
    <row r="5" spans="1:2">
      <c r="A5" s="3" t="s">
        <v>403</v>
      </c>
      <c r="B5" s="4" t="n">
        <v>3500</v>
      </c>
    </row>
    <row r="6" spans="1:2">
      <c r="A6" s="3" t="s">
        <v>404</v>
      </c>
      <c r="B6" s="10" t="n">
        <v>4500</v>
      </c>
    </row>
    <row r="7" spans="1:2">
      <c r="A7" s="3" t="s">
        <v>405</v>
      </c>
      <c r="B7" s="4" t="n">
        <v>3333</v>
      </c>
    </row>
    <row r="8" spans="1:2">
      <c r="A8" s="3" t="s">
        <v>406</v>
      </c>
      <c r="B8" s="10" t="n">
        <v>5500</v>
      </c>
    </row>
    <row r="9" spans="1:2">
      <c r="A9" s="3" t="s">
        <v>407</v>
      </c>
      <c r="B9" s="4" t="n">
        <v>4074</v>
      </c>
    </row>
    <row r="10" spans="1:2">
      <c r="A10" s="3" t="s">
        <v>408</v>
      </c>
      <c r="B10" s="10" t="n">
        <v>7500</v>
      </c>
    </row>
    <row r="11" spans="1:2">
      <c r="A11" s="3" t="s">
        <v>409</v>
      </c>
      <c r="B11" s="4" t="n">
        <v>5556</v>
      </c>
    </row>
    <row r="12" spans="1:2">
      <c r="A12" s="3" t="s">
        <v>410</v>
      </c>
      <c r="B12" s="3"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411</v>
      </c>
      <c r="B1" s="2" t="s">
        <v>1</v>
      </c>
    </row>
    <row r="2" spans="1:2">
      <c r="B2" s="2" t="s">
        <v>218</v>
      </c>
    </row>
    <row r="3" spans="1:2">
      <c r="A3" s="3" t="s">
        <v>412</v>
      </c>
      <c r="B3" s="7" t="n">
        <v>3210000</v>
      </c>
    </row>
    <row r="4" spans="1:2">
      <c r="A4" s="3" t="s">
        <v>413</v>
      </c>
      <c r="B4" s="13" t="n">
        <v>0.07000000000000001</v>
      </c>
    </row>
    <row r="5" spans="1:2">
      <c r="A5" s="3" t="s">
        <v>414</v>
      </c>
      <c r="B5" s="7" t="n">
        <v>-250000</v>
      </c>
    </row>
    <row r="6" spans="1:2">
      <c r="A6" s="3" t="s">
        <v>415</v>
      </c>
      <c r="B6" s="13" t="n">
        <v>0.06</v>
      </c>
    </row>
    <row r="7" spans="1:2">
      <c r="A7" s="3" t="s">
        <v>416</v>
      </c>
      <c r="B7" s="7" t="n">
        <v>4335000</v>
      </c>
    </row>
    <row r="8" spans="1:2">
      <c r="A8" s="3" t="s">
        <v>417</v>
      </c>
      <c r="B8" s="13" t="n">
        <v>0.07000000000000001</v>
      </c>
    </row>
    <row r="9" spans="1:2">
      <c r="A9" s="3" t="s">
        <v>418</v>
      </c>
      <c r="B9" s="7" t="n">
        <v>7295000</v>
      </c>
    </row>
    <row r="10" spans="1:2">
      <c r="A10" s="3" t="s">
        <v>419</v>
      </c>
      <c r="B10" s="13" t="n">
        <v>0.070000000000000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3"/>
    <col customWidth="1" max="3" min="3" width="14"/>
  </cols>
  <sheetData>
    <row r="1" spans="1:3">
      <c r="A1" s="1" t="s">
        <v>52</v>
      </c>
      <c r="B1" s="2" t="s">
        <v>28</v>
      </c>
      <c r="C1" s="2" t="s">
        <v>29</v>
      </c>
    </row>
    <row r="2" spans="1:3">
      <c r="A2" s="3" t="s">
        <v>53</v>
      </c>
      <c r="B2" s="4" t="n">
        <v>200000000</v>
      </c>
      <c r="C2" s="4" t="n">
        <v>200000000</v>
      </c>
    </row>
    <row r="3" spans="1:3">
      <c r="A3" s="3" t="s">
        <v>54</v>
      </c>
      <c r="B3" s="8" t="n">
        <v>0.001</v>
      </c>
      <c r="C3" s="8" t="n">
        <v>0.001</v>
      </c>
    </row>
    <row r="4" spans="1:3">
      <c r="A4" s="3" t="s">
        <v>55</v>
      </c>
      <c r="B4" s="4" t="n">
        <v>102298031</v>
      </c>
      <c r="C4" s="4" t="n">
        <v>89528460</v>
      </c>
    </row>
    <row r="5" spans="1:3">
      <c r="A5" s="3" t="s">
        <v>56</v>
      </c>
      <c r="B5" s="4" t="n">
        <v>102298031</v>
      </c>
      <c r="C5" s="4" t="n">
        <v>895284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2"/>
  </cols>
  <sheetData>
    <row r="1" spans="1:2">
      <c r="A1" s="1" t="s">
        <v>420</v>
      </c>
      <c r="B1" s="2" t="s">
        <v>1</v>
      </c>
    </row>
    <row r="2" spans="1:2">
      <c r="B2" s="2" t="s">
        <v>421</v>
      </c>
    </row>
    <row r="3" spans="1:2">
      <c r="A3" s="3" t="s">
        <v>422</v>
      </c>
      <c r="B3" s="3" t="s">
        <v>423</v>
      </c>
    </row>
    <row r="4" spans="1:2">
      <c r="A4" s="3" t="s">
        <v>424</v>
      </c>
      <c r="B4" s="3" t="s">
        <v>425</v>
      </c>
    </row>
    <row r="5" spans="1:2">
      <c r="A5" s="3" t="s">
        <v>426</v>
      </c>
      <c r="B5" s="3" t="s">
        <v>427</v>
      </c>
    </row>
    <row r="6" spans="1:2">
      <c r="A6" s="3" t="s">
        <v>428</v>
      </c>
      <c r="B6" s="3" t="s">
        <v>429</v>
      </c>
    </row>
    <row r="7" spans="1:2">
      <c r="A7" s="3" t="s">
        <v>430</v>
      </c>
      <c r="B7" s="3" t="s">
        <v>431</v>
      </c>
    </row>
    <row r="8" spans="1:2">
      <c r="A8" s="3" t="s">
        <v>432</v>
      </c>
      <c r="B8" s="3" t="s">
        <v>433</v>
      </c>
    </row>
    <row r="9" spans="1:2">
      <c r="A9" s="3" t="s">
        <v>434</v>
      </c>
      <c r="B9" s="3" t="s">
        <v>435</v>
      </c>
    </row>
    <row r="10" spans="1:2">
      <c r="A10" s="3" t="s">
        <v>436</v>
      </c>
      <c r="B10" s="3" t="s">
        <v>437</v>
      </c>
    </row>
    <row r="11" spans="1:2">
      <c r="A11" s="3" t="s">
        <v>438</v>
      </c>
      <c r="B11" s="4" t="n">
        <v>5</v>
      </c>
    </row>
    <row r="12" spans="1:2">
      <c r="A12" s="3" t="s">
        <v>439</v>
      </c>
      <c r="B12" s="4" t="n">
        <v>5</v>
      </c>
    </row>
    <row r="13" spans="1:2">
      <c r="A13" s="3" t="s">
        <v>440</v>
      </c>
      <c r="B13" s="3" t="s">
        <v>441</v>
      </c>
    </row>
    <row r="14" spans="1:2">
      <c r="A14" s="3" t="s">
        <v>442</v>
      </c>
      <c r="B14" s="3" t="s">
        <v>441</v>
      </c>
    </row>
    <row r="15" spans="1:2">
      <c r="A15" s="3" t="s">
        <v>443</v>
      </c>
      <c r="B15" s="13" t="n">
        <v>0.06</v>
      </c>
    </row>
    <row r="16" spans="1:2">
      <c r="A16" s="3" t="s">
        <v>444</v>
      </c>
      <c r="B16" s="9" t="n">
        <v>0.09</v>
      </c>
    </row>
    <row r="17" spans="1:2">
      <c r="A17" s="3" t="s">
        <v>445</v>
      </c>
      <c r="B17" s="13" t="n">
        <v>0.01</v>
      </c>
    </row>
    <row r="18" spans="1:2">
      <c r="A18" s="3" t="s">
        <v>446</v>
      </c>
      <c r="B18" s="9" t="n">
        <v>0.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2"/>
    <col customWidth="1" max="3" min="3" width="23"/>
  </cols>
  <sheetData>
    <row r="1" spans="1:3">
      <c r="A1" s="1" t="s">
        <v>447</v>
      </c>
      <c r="B1" s="2" t="s">
        <v>1</v>
      </c>
      <c r="C1" s="2" t="s">
        <v>205</v>
      </c>
    </row>
    <row r="2" spans="1:3">
      <c r="B2" s="2" t="s">
        <v>421</v>
      </c>
      <c r="C2" s="2" t="s">
        <v>448</v>
      </c>
    </row>
    <row r="3" spans="1:3">
      <c r="A3" s="3" t="s">
        <v>449</v>
      </c>
      <c r="C3" s="9" t="n">
        <v>0.05</v>
      </c>
    </row>
    <row r="4" spans="1:3">
      <c r="A4" s="3" t="s">
        <v>450</v>
      </c>
      <c r="C4" s="7" t="n">
        <v>100000</v>
      </c>
    </row>
    <row r="5" spans="1:3">
      <c r="A5" s="3" t="s">
        <v>451</v>
      </c>
      <c r="C5" s="13" t="n">
        <v>4.43</v>
      </c>
    </row>
    <row r="6" spans="1:3">
      <c r="A6" s="3" t="s">
        <v>452</v>
      </c>
      <c r="C6" s="9" t="n">
        <v>0.05</v>
      </c>
    </row>
    <row r="7" spans="1:3">
      <c r="A7" s="3" t="s">
        <v>453</v>
      </c>
      <c r="C7" s="7" t="n">
        <v>1560000</v>
      </c>
    </row>
    <row r="8" spans="1:3">
      <c r="A8" s="3" t="s">
        <v>454</v>
      </c>
      <c r="C8" s="13" t="n">
        <v>4.14</v>
      </c>
    </row>
    <row r="9" spans="1:3">
      <c r="A9" s="3" t="s">
        <v>455</v>
      </c>
      <c r="C9" s="9" t="n">
        <v>0.1</v>
      </c>
    </row>
    <row r="10" spans="1:3">
      <c r="A10" s="3" t="s">
        <v>456</v>
      </c>
      <c r="C10" s="7" t="n">
        <v>1050000</v>
      </c>
    </row>
    <row r="11" spans="1:3">
      <c r="A11" s="3" t="s">
        <v>457</v>
      </c>
      <c r="C11" s="13" t="n">
        <v>3.17</v>
      </c>
    </row>
    <row r="12" spans="1:3">
      <c r="A12" s="3" t="s">
        <v>458</v>
      </c>
      <c r="C12" s="9" t="n">
        <v>0.06</v>
      </c>
    </row>
    <row r="13" spans="1:3">
      <c r="A13" s="3" t="s">
        <v>459</v>
      </c>
      <c r="C13" s="7" t="n">
        <v>500000</v>
      </c>
    </row>
    <row r="14" spans="1:3">
      <c r="A14" s="3" t="s">
        <v>460</v>
      </c>
      <c r="C14" s="13" t="n">
        <v>2.18</v>
      </c>
    </row>
    <row r="15" spans="1:3">
      <c r="A15" s="3" t="s">
        <v>461</v>
      </c>
      <c r="C15" s="7" t="n">
        <v>3210000</v>
      </c>
    </row>
    <row r="16" spans="1:3">
      <c r="A16" s="3" t="s">
        <v>462</v>
      </c>
      <c r="C16" s="13" t="n">
        <v>3.53</v>
      </c>
    </row>
    <row r="17" spans="1:3">
      <c r="A17" s="3" t="s">
        <v>449</v>
      </c>
      <c r="B17" s="9" t="n">
        <v>0.1</v>
      </c>
    </row>
    <row r="18" spans="1:3">
      <c r="A18" s="3" t="s">
        <v>450</v>
      </c>
      <c r="B18" s="7" t="n">
        <v>500000</v>
      </c>
    </row>
    <row r="19" spans="1:3">
      <c r="A19" s="3" t="s">
        <v>451</v>
      </c>
      <c r="B19" s="13" t="n">
        <v>4.92</v>
      </c>
    </row>
    <row r="20" spans="1:3">
      <c r="A20" s="3" t="s">
        <v>452</v>
      </c>
      <c r="B20" s="9" t="n">
        <v>0.07000000000000001</v>
      </c>
    </row>
    <row r="21" spans="1:3">
      <c r="A21" s="3" t="s">
        <v>453</v>
      </c>
      <c r="B21" s="7" t="n">
        <v>1500000</v>
      </c>
    </row>
    <row r="22" spans="1:3">
      <c r="A22" s="3" t="s">
        <v>454</v>
      </c>
      <c r="B22" s="13" t="n">
        <v>4.67</v>
      </c>
    </row>
    <row r="23" spans="1:3">
      <c r="A23" s="3" t="s">
        <v>455</v>
      </c>
      <c r="B23" s="9" t="n">
        <v>0.07000000000000001</v>
      </c>
    </row>
    <row r="24" spans="1:3">
      <c r="A24" s="3" t="s">
        <v>456</v>
      </c>
      <c r="B24" s="7" t="n">
        <v>1535000</v>
      </c>
    </row>
    <row r="25" spans="1:3">
      <c r="A25" s="3" t="s">
        <v>457</v>
      </c>
      <c r="B25" s="13" t="n">
        <v>4.64</v>
      </c>
    </row>
    <row r="26" spans="1:3">
      <c r="A26" s="3" t="s">
        <v>458</v>
      </c>
      <c r="B26" s="9" t="n">
        <v>0.07000000000000001</v>
      </c>
    </row>
    <row r="27" spans="1:3">
      <c r="A27" s="3" t="s">
        <v>459</v>
      </c>
      <c r="B27" s="7" t="n">
        <v>800000</v>
      </c>
    </row>
    <row r="28" spans="1:3">
      <c r="A28" s="3" t="s">
        <v>460</v>
      </c>
      <c r="B28" s="13" t="n">
        <v>4.31</v>
      </c>
    </row>
    <row r="29" spans="1:3">
      <c r="A29" s="3" t="s">
        <v>461</v>
      </c>
      <c r="B29" s="9" t="n">
        <v>0.05</v>
      </c>
    </row>
    <row r="30" spans="1:3">
      <c r="A30" s="3" t="s">
        <v>463</v>
      </c>
      <c r="B30" s="7" t="n">
        <v>1460000</v>
      </c>
    </row>
    <row r="31" spans="1:3">
      <c r="A31" s="3" t="s">
        <v>464</v>
      </c>
      <c r="B31" s="14" t="n">
        <v>3.4</v>
      </c>
    </row>
    <row r="32" spans="1:3">
      <c r="A32" s="3" t="s">
        <v>465</v>
      </c>
      <c r="B32" s="9" t="n">
        <v>0.1</v>
      </c>
    </row>
    <row r="33" spans="1:3">
      <c r="A33" s="3" t="s">
        <v>466</v>
      </c>
      <c r="B33" s="7" t="n">
        <v>1000000</v>
      </c>
    </row>
    <row r="34" spans="1:3">
      <c r="A34" s="3" t="s">
        <v>467</v>
      </c>
      <c r="B34" s="13" t="n">
        <v>2.43</v>
      </c>
    </row>
    <row r="35" spans="1:3">
      <c r="A35" s="3" t="s">
        <v>468</v>
      </c>
      <c r="B35" s="9" t="n">
        <v>0.06</v>
      </c>
    </row>
    <row r="36" spans="1:3">
      <c r="A36" s="3" t="s">
        <v>469</v>
      </c>
      <c r="B36" s="7" t="n">
        <v>500000</v>
      </c>
    </row>
    <row r="37" spans="1:3">
      <c r="A37" s="3" t="s">
        <v>470</v>
      </c>
      <c r="B37" s="13" t="n">
        <v>1.43</v>
      </c>
    </row>
    <row r="38" spans="1:3">
      <c r="A38" s="3" t="s">
        <v>471</v>
      </c>
      <c r="B38" s="7" t="n">
        <v>7295000</v>
      </c>
    </row>
    <row r="39" spans="1:3">
      <c r="A39" s="3" t="s">
        <v>472</v>
      </c>
      <c r="B39" s="13" t="n">
        <v>3.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473</v>
      </c>
      <c r="B1" s="2" t="s">
        <v>1</v>
      </c>
    </row>
    <row r="2" spans="1:2">
      <c r="B2" s="2" t="s">
        <v>218</v>
      </c>
    </row>
    <row r="3" spans="1:2">
      <c r="A3" s="3" t="s">
        <v>474</v>
      </c>
      <c r="B3" s="7" t="n">
        <v>29412139</v>
      </c>
    </row>
    <row r="4" spans="1:2">
      <c r="A4" s="3" t="s">
        <v>475</v>
      </c>
      <c r="B4" s="13" t="n">
        <v>0.09</v>
      </c>
    </row>
    <row r="5" spans="1:2">
      <c r="A5" s="3" t="s">
        <v>476</v>
      </c>
      <c r="B5" s="7" t="n">
        <v>-2906800</v>
      </c>
    </row>
    <row r="6" spans="1:2">
      <c r="A6" s="3" t="s">
        <v>477</v>
      </c>
      <c r="B6" s="13" t="n">
        <v>0.1</v>
      </c>
    </row>
    <row r="7" spans="1:2">
      <c r="A7" s="3" t="s">
        <v>478</v>
      </c>
      <c r="B7" s="7" t="n">
        <v>-262000</v>
      </c>
    </row>
    <row r="8" spans="1:2">
      <c r="A8" s="3" t="s">
        <v>479</v>
      </c>
      <c r="B8" s="13" t="n">
        <v>0.07000000000000001</v>
      </c>
    </row>
    <row r="9" spans="1:2">
      <c r="A9" s="3" t="s">
        <v>480</v>
      </c>
      <c r="B9" s="7" t="n">
        <v>13948471</v>
      </c>
    </row>
    <row r="10" spans="1:2">
      <c r="A10" s="3" t="s">
        <v>481</v>
      </c>
      <c r="B10" s="13" t="n">
        <v>0.08</v>
      </c>
    </row>
    <row r="11" spans="1:2">
      <c r="A11" s="3" t="s">
        <v>482</v>
      </c>
      <c r="B11" s="7" t="n">
        <v>40191810</v>
      </c>
    </row>
    <row r="12" spans="1:2">
      <c r="A12" s="3" t="s">
        <v>483</v>
      </c>
      <c r="B12" s="13" t="n">
        <v>0.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2"/>
  </cols>
  <sheetData>
    <row r="1" spans="1:2">
      <c r="A1" s="1" t="s">
        <v>484</v>
      </c>
      <c r="B1" s="2" t="s">
        <v>1</v>
      </c>
    </row>
    <row r="2" spans="1:2">
      <c r="B2" s="2" t="s">
        <v>485</v>
      </c>
    </row>
    <row r="3" spans="1:2">
      <c r="A3" s="3" t="s">
        <v>486</v>
      </c>
      <c r="B3" s="7" t="n">
        <v>3454400</v>
      </c>
    </row>
    <row r="4" spans="1:2">
      <c r="A4" s="3" t="s">
        <v>487</v>
      </c>
      <c r="B4" s="13" t="n">
        <v>0.12</v>
      </c>
    </row>
    <row r="5" spans="1:2">
      <c r="A5" s="3" t="s">
        <v>488</v>
      </c>
      <c r="B5" s="4" t="n">
        <v>4477500</v>
      </c>
    </row>
    <row r="6" spans="1:2">
      <c r="A6" s="3" t="s">
        <v>489</v>
      </c>
      <c r="B6" s="13" t="n">
        <v>0.06</v>
      </c>
    </row>
    <row r="7" spans="1:2">
      <c r="A7" s="3" t="s">
        <v>490</v>
      </c>
      <c r="B7" s="4" t="n">
        <v>1000000</v>
      </c>
    </row>
    <row r="8" spans="1:2">
      <c r="A8" s="3" t="s">
        <v>491</v>
      </c>
      <c r="B8" s="13" t="n">
        <v>0.09</v>
      </c>
    </row>
    <row r="9" spans="1:2">
      <c r="A9" s="3" t="s">
        <v>492</v>
      </c>
      <c r="B9" s="4" t="n">
        <v>1020000</v>
      </c>
    </row>
    <row r="10" spans="1:2">
      <c r="A10" s="3" t="s">
        <v>493</v>
      </c>
      <c r="B10" s="13" t="n">
        <v>0.06</v>
      </c>
    </row>
    <row r="11" spans="1:2">
      <c r="A11" s="3" t="s">
        <v>494</v>
      </c>
      <c r="B11" s="4" t="n">
        <v>2167160</v>
      </c>
    </row>
    <row r="12" spans="1:2">
      <c r="A12" s="3" t="s">
        <v>495</v>
      </c>
      <c r="B12" s="13" t="n">
        <v>0.15</v>
      </c>
    </row>
    <row r="13" spans="1:2">
      <c r="A13" s="3" t="s">
        <v>496</v>
      </c>
      <c r="B13" s="4" t="n">
        <v>7227340</v>
      </c>
    </row>
    <row r="14" spans="1:2">
      <c r="A14" s="3" t="s">
        <v>497</v>
      </c>
      <c r="B14" s="13" t="n">
        <v>0.15</v>
      </c>
    </row>
    <row r="15" spans="1:2">
      <c r="A15" s="3" t="s">
        <v>498</v>
      </c>
      <c r="B15" s="4" t="n">
        <v>1787640</v>
      </c>
    </row>
    <row r="16" spans="1:2">
      <c r="A16" s="3" t="s">
        <v>499</v>
      </c>
      <c r="B16" s="13" t="n">
        <v>0.1</v>
      </c>
    </row>
    <row r="17" spans="1:2">
      <c r="A17" s="3" t="s">
        <v>500</v>
      </c>
      <c r="B17" s="9" t="n">
        <v>0.15</v>
      </c>
    </row>
    <row r="18" spans="1:2">
      <c r="A18" s="3" t="s">
        <v>501</v>
      </c>
      <c r="B18" s="4" t="n">
        <v>24</v>
      </c>
    </row>
    <row r="19" spans="1:2">
      <c r="A19" s="3" t="s">
        <v>502</v>
      </c>
      <c r="B19" s="7" t="n">
        <v>637200</v>
      </c>
    </row>
    <row r="20" spans="1:2">
      <c r="A20" s="3" t="s">
        <v>503</v>
      </c>
      <c r="B20" s="13" t="n">
        <v>0.1</v>
      </c>
    </row>
    <row r="21" spans="1:2">
      <c r="A21" s="3" t="s">
        <v>504</v>
      </c>
      <c r="B21" s="9" t="n">
        <v>0.15</v>
      </c>
    </row>
    <row r="22" spans="1:2">
      <c r="A22" s="3" t="s">
        <v>505</v>
      </c>
      <c r="B22" s="4" t="n">
        <v>24</v>
      </c>
    </row>
    <row r="23" spans="1:2">
      <c r="A23" s="3" t="s">
        <v>506</v>
      </c>
      <c r="B23" s="7" t="n">
        <v>6882666</v>
      </c>
    </row>
    <row r="24" spans="1:2">
      <c r="A24" s="3" t="s">
        <v>507</v>
      </c>
      <c r="B24" s="13" t="n">
        <v>0.05</v>
      </c>
    </row>
    <row r="25" spans="1:2">
      <c r="A25" s="3" t="s">
        <v>508</v>
      </c>
      <c r="B25" s="9" t="n">
        <v>0.1</v>
      </c>
    </row>
    <row r="26" spans="1:2">
      <c r="A26" s="3" t="s">
        <v>509</v>
      </c>
      <c r="B26" s="4" t="n">
        <v>18</v>
      </c>
    </row>
    <row r="27" spans="1:2">
      <c r="A27" s="3" t="s">
        <v>510</v>
      </c>
      <c r="B27" s="7" t="n">
        <v>3253333</v>
      </c>
    </row>
    <row r="28" spans="1:2">
      <c r="A28" s="3" t="s">
        <v>511</v>
      </c>
      <c r="B28" s="13" t="n">
        <v>0.05</v>
      </c>
    </row>
    <row r="29" spans="1:2">
      <c r="A29" s="3" t="s">
        <v>512</v>
      </c>
      <c r="B29" s="9" t="n">
        <v>0.1</v>
      </c>
    </row>
    <row r="30" spans="1:2">
      <c r="A30" s="3" t="s">
        <v>513</v>
      </c>
      <c r="B30" s="4" t="n">
        <v>18</v>
      </c>
    </row>
    <row r="31" spans="1:2">
      <c r="A31" s="3" t="s">
        <v>514</v>
      </c>
      <c r="B31" s="7" t="n">
        <v>4288000</v>
      </c>
    </row>
    <row r="32" spans="1:2">
      <c r="A32" s="3" t="s">
        <v>515</v>
      </c>
      <c r="B32" s="13" t="n">
        <v>0.07000000000000001</v>
      </c>
    </row>
    <row r="33" spans="1:2">
      <c r="A33" s="3" t="s">
        <v>516</v>
      </c>
      <c r="B33" s="4" t="n">
        <v>3996571</v>
      </c>
    </row>
    <row r="34" spans="1:2">
      <c r="A34" s="3" t="s">
        <v>517</v>
      </c>
      <c r="B34" s="13" t="n">
        <v>0.07000000000000001</v>
      </c>
    </row>
    <row r="35" spans="1:2">
      <c r="A35" s="3" t="s">
        <v>518</v>
      </c>
      <c r="B35" s="7" t="n">
        <v>401918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9"/>
    <col customWidth="1" max="5" min="5" width="11"/>
  </cols>
  <sheetData>
    <row r="1" spans="1:5">
      <c r="A1" s="1" t="s">
        <v>57</v>
      </c>
      <c r="B1" s="2" t="s">
        <v>58</v>
      </c>
      <c r="C1" s="2" t="s">
        <v>59</v>
      </c>
      <c r="D1" s="2" t="s">
        <v>60</v>
      </c>
      <c r="E1" s="2" t="s">
        <v>61</v>
      </c>
    </row>
    <row r="2" spans="1:5">
      <c r="A2" s="3" t="s">
        <v>62</v>
      </c>
      <c r="B2" s="7" t="n">
        <v>71508</v>
      </c>
      <c r="C2" s="7" t="n">
        <v>11884661</v>
      </c>
      <c r="D2" s="7" t="n">
        <v>-11915096</v>
      </c>
      <c r="E2" s="7" t="n">
        <v>41073</v>
      </c>
    </row>
    <row r="3" spans="1:5">
      <c r="A3" s="3" t="s">
        <v>63</v>
      </c>
      <c r="B3" s="4" t="n">
        <v>71508460</v>
      </c>
    </row>
    <row r="4" spans="1:5">
      <c r="A4" s="3" t="s">
        <v>64</v>
      </c>
      <c r="C4" s="4" t="n">
        <v>37107</v>
      </c>
      <c r="E4" s="4" t="n">
        <v>37107</v>
      </c>
    </row>
    <row r="5" spans="1:5">
      <c r="A5" s="3" t="s">
        <v>65</v>
      </c>
      <c r="B5" s="7" t="n">
        <v>100</v>
      </c>
      <c r="C5" s="4" t="n">
        <v>900</v>
      </c>
      <c r="E5" s="4" t="n">
        <v>1000</v>
      </c>
    </row>
    <row r="6" spans="1:5">
      <c r="A6" s="3" t="s">
        <v>66</v>
      </c>
      <c r="B6" s="4" t="n">
        <v>100000</v>
      </c>
    </row>
    <row r="7" spans="1:5">
      <c r="A7" s="3" t="s">
        <v>67</v>
      </c>
      <c r="B7" s="7" t="n">
        <v>3500</v>
      </c>
      <c r="C7" s="4" t="n">
        <v>61250</v>
      </c>
      <c r="E7" s="4" t="n">
        <v>64750</v>
      </c>
    </row>
    <row r="8" spans="1:5">
      <c r="A8" s="3" t="s">
        <v>68</v>
      </c>
      <c r="B8" s="4" t="n">
        <v>3500000</v>
      </c>
    </row>
    <row r="9" spans="1:5">
      <c r="A9" s="3" t="s">
        <v>69</v>
      </c>
      <c r="B9" s="7" t="n">
        <v>240</v>
      </c>
      <c r="C9" s="4" t="n">
        <v>11760</v>
      </c>
      <c r="E9" s="4" t="n">
        <v>12000</v>
      </c>
    </row>
    <row r="10" spans="1:5">
      <c r="A10" s="3" t="s">
        <v>70</v>
      </c>
      <c r="B10" s="4" t="n">
        <v>240000</v>
      </c>
    </row>
    <row r="11" spans="1:5">
      <c r="A11" s="3" t="s">
        <v>71</v>
      </c>
      <c r="B11" s="7" t="n">
        <v>6413</v>
      </c>
      <c r="C11" s="4" t="n">
        <v>61464</v>
      </c>
      <c r="E11" s="4" t="n">
        <v>67877</v>
      </c>
    </row>
    <row r="12" spans="1:5">
      <c r="A12" s="3" t="s">
        <v>72</v>
      </c>
      <c r="B12" s="4" t="n">
        <v>6413333</v>
      </c>
    </row>
    <row r="13" spans="1:5">
      <c r="A13" s="3" t="s">
        <v>73</v>
      </c>
      <c r="B13" s="7" t="n">
        <v>3017</v>
      </c>
      <c r="C13" s="4" t="n">
        <v>30027</v>
      </c>
      <c r="E13" s="4" t="n">
        <v>33044</v>
      </c>
    </row>
    <row r="14" spans="1:5">
      <c r="A14" s="3" t="s">
        <v>74</v>
      </c>
      <c r="B14" s="4" t="n">
        <v>3016667</v>
      </c>
    </row>
    <row r="15" spans="1:5">
      <c r="A15" s="3" t="s">
        <v>75</v>
      </c>
      <c r="B15" s="7" t="n">
        <v>4500</v>
      </c>
      <c r="C15" s="4" t="n">
        <v>115515</v>
      </c>
      <c r="E15" s="4" t="n">
        <v>120015</v>
      </c>
    </row>
    <row r="16" spans="1:5">
      <c r="A16" s="3" t="s">
        <v>76</v>
      </c>
      <c r="B16" s="4" t="n">
        <v>4500000</v>
      </c>
    </row>
    <row r="17" spans="1:5">
      <c r="A17" s="3" t="s">
        <v>77</v>
      </c>
      <c r="B17" s="7" t="n">
        <v>250</v>
      </c>
      <c r="C17" s="4" t="n">
        <v>12250</v>
      </c>
      <c r="E17" s="4" t="n">
        <v>12500</v>
      </c>
    </row>
    <row r="18" spans="1:5">
      <c r="A18" s="3" t="s">
        <v>78</v>
      </c>
      <c r="B18" s="4" t="n">
        <v>250000</v>
      </c>
    </row>
    <row r="19" spans="1:5">
      <c r="A19" s="3" t="s">
        <v>79</v>
      </c>
      <c r="D19" s="4" t="n">
        <v>-525501</v>
      </c>
      <c r="E19" s="4" t="n">
        <v>-525501</v>
      </c>
    </row>
    <row r="20" spans="1:5">
      <c r="A20" s="3" t="s">
        <v>80</v>
      </c>
      <c r="B20" s="7" t="n">
        <v>89528</v>
      </c>
      <c r="C20" s="4" t="n">
        <v>12214934</v>
      </c>
      <c r="D20" s="4" t="n">
        <v>-12440597</v>
      </c>
      <c r="E20" s="4" t="n">
        <v>-136135</v>
      </c>
    </row>
    <row r="21" spans="1:5">
      <c r="A21" s="3" t="s">
        <v>81</v>
      </c>
      <c r="B21" s="4" t="n">
        <v>89528460</v>
      </c>
    </row>
    <row r="22" spans="1:5">
      <c r="A22" s="3" t="s">
        <v>64</v>
      </c>
      <c r="C22" s="4" t="n">
        <v>175235</v>
      </c>
      <c r="E22" s="4" t="n">
        <v>175235</v>
      </c>
    </row>
    <row r="23" spans="1:5">
      <c r="A23" s="3" t="s">
        <v>82</v>
      </c>
      <c r="B23" s="7" t="n">
        <v>3859</v>
      </c>
      <c r="C23" s="4" t="n">
        <v>93792</v>
      </c>
      <c r="E23" s="4" t="n">
        <v>97651</v>
      </c>
    </row>
    <row r="24" spans="1:5">
      <c r="A24" s="3" t="s">
        <v>83</v>
      </c>
      <c r="B24" s="4" t="n">
        <v>3858571</v>
      </c>
    </row>
    <row r="25" spans="1:5">
      <c r="A25" s="3" t="s">
        <v>84</v>
      </c>
      <c r="B25" s="7" t="n">
        <v>175</v>
      </c>
      <c r="C25" s="4" t="n">
        <v>6825</v>
      </c>
      <c r="E25" s="4" t="n">
        <v>7000</v>
      </c>
    </row>
    <row r="26" spans="1:5">
      <c r="A26" s="3" t="s">
        <v>85</v>
      </c>
      <c r="B26" s="4" t="n">
        <v>175000</v>
      </c>
    </row>
    <row r="27" spans="1:5">
      <c r="A27" s="3" t="s">
        <v>86</v>
      </c>
      <c r="B27" s="7" t="n">
        <v>1000</v>
      </c>
      <c r="C27" s="4" t="n">
        <v>28600</v>
      </c>
      <c r="E27" s="4" t="n">
        <v>29600</v>
      </c>
    </row>
    <row r="28" spans="1:5">
      <c r="A28" s="3" t="s">
        <v>87</v>
      </c>
      <c r="B28" s="4" t="n">
        <v>1000000</v>
      </c>
    </row>
    <row r="29" spans="1:5">
      <c r="A29" s="3" t="s">
        <v>88</v>
      </c>
      <c r="B29" s="7" t="n">
        <v>4250</v>
      </c>
      <c r="C29" s="4" t="n">
        <v>115119</v>
      </c>
      <c r="E29" s="4" t="n">
        <v>119369</v>
      </c>
    </row>
    <row r="30" spans="1:5">
      <c r="A30" s="3" t="s">
        <v>89</v>
      </c>
      <c r="B30" s="4" t="n">
        <v>4250000</v>
      </c>
    </row>
    <row r="31" spans="1:5">
      <c r="A31" s="3" t="s">
        <v>90</v>
      </c>
      <c r="C31" s="4" t="n">
        <v>25617</v>
      </c>
      <c r="E31" s="4" t="n">
        <v>25617</v>
      </c>
    </row>
    <row r="32" spans="1:5">
      <c r="A32" s="3" t="s">
        <v>91</v>
      </c>
      <c r="B32" s="7" t="n">
        <v>96</v>
      </c>
      <c r="C32" s="4" t="n">
        <v>5590</v>
      </c>
      <c r="E32" s="4" t="n">
        <v>5686</v>
      </c>
    </row>
    <row r="33" spans="1:5">
      <c r="A33" s="3" t="s">
        <v>92</v>
      </c>
      <c r="B33" s="4" t="n">
        <v>95500</v>
      </c>
    </row>
    <row r="34" spans="1:5">
      <c r="A34" s="3" t="s">
        <v>93</v>
      </c>
      <c r="B34" s="7" t="n">
        <v>167</v>
      </c>
      <c r="C34" s="4" t="n">
        <v>11488</v>
      </c>
      <c r="E34" s="4" t="n">
        <v>11655</v>
      </c>
    </row>
    <row r="35" spans="1:5">
      <c r="A35" s="3" t="s">
        <v>94</v>
      </c>
      <c r="B35" s="4" t="n">
        <v>166500</v>
      </c>
    </row>
    <row r="36" spans="1:5">
      <c r="A36" s="3" t="s">
        <v>95</v>
      </c>
      <c r="B36" s="7" t="n">
        <v>3224</v>
      </c>
      <c r="C36" s="4" t="n">
        <v>198161</v>
      </c>
      <c r="E36" s="4" t="n">
        <v>201385</v>
      </c>
    </row>
    <row r="37" spans="1:5">
      <c r="A37" s="3" t="s">
        <v>96</v>
      </c>
      <c r="B37" s="4" t="n">
        <v>3224000</v>
      </c>
    </row>
    <row r="38" spans="1:5">
      <c r="A38" s="3" t="s">
        <v>79</v>
      </c>
      <c r="D38" s="4" t="n">
        <v>-642269</v>
      </c>
      <c r="E38" s="4" t="n">
        <v>-642269</v>
      </c>
    </row>
    <row r="39" spans="1:5">
      <c r="A39" s="3" t="s">
        <v>97</v>
      </c>
      <c r="B39" s="7" t="n">
        <v>102299</v>
      </c>
      <c r="C39" s="7" t="n">
        <v>12875361</v>
      </c>
      <c r="D39" s="7" t="n">
        <v>-13082866</v>
      </c>
      <c r="E39" s="7" t="n">
        <v>-105206</v>
      </c>
    </row>
    <row r="40" spans="1:5">
      <c r="A40" s="3" t="s">
        <v>98</v>
      </c>
      <c r="B40" s="4" t="n">
        <v>1022980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15"/>
    <col customWidth="1" max="5" min="5" width="13"/>
  </cols>
  <sheetData>
    <row r="1" spans="1:5">
      <c r="A1" s="1" t="s">
        <v>99</v>
      </c>
      <c r="B1" s="2" t="s">
        <v>100</v>
      </c>
      <c r="D1" s="2" t="s">
        <v>1</v>
      </c>
    </row>
    <row r="2" spans="1:5">
      <c r="B2" s="2" t="s">
        <v>28</v>
      </c>
      <c r="C2" s="2" t="s">
        <v>101</v>
      </c>
      <c r="D2" s="2" t="s">
        <v>28</v>
      </c>
      <c r="E2" s="2" t="s">
        <v>101</v>
      </c>
    </row>
    <row r="3" spans="1:5">
      <c r="A3" s="6" t="s">
        <v>102</v>
      </c>
    </row>
    <row r="4" spans="1:5">
      <c r="A4" s="3" t="s">
        <v>103</v>
      </c>
      <c r="B4" s="7" t="n">
        <v>0</v>
      </c>
      <c r="C4" s="7" t="n">
        <v>244</v>
      </c>
      <c r="D4" s="7" t="n">
        <v>0</v>
      </c>
      <c r="E4" s="7" t="n">
        <v>14258</v>
      </c>
    </row>
    <row r="5" spans="1:5">
      <c r="A5" s="3" t="s">
        <v>104</v>
      </c>
      <c r="B5" s="4" t="n">
        <v>0</v>
      </c>
      <c r="C5" s="4" t="n">
        <v>-596</v>
      </c>
      <c r="D5" s="4" t="n">
        <v>0</v>
      </c>
      <c r="E5" s="4" t="n">
        <v>-8113</v>
      </c>
    </row>
    <row r="6" spans="1:5">
      <c r="A6" s="3" t="s">
        <v>105</v>
      </c>
      <c r="B6" s="4" t="n">
        <v>0</v>
      </c>
      <c r="C6" s="4" t="n">
        <v>-352</v>
      </c>
      <c r="D6" s="4" t="n">
        <v>0</v>
      </c>
      <c r="E6" s="4" t="n">
        <v>6145</v>
      </c>
    </row>
    <row r="7" spans="1:5">
      <c r="A7" s="6" t="s">
        <v>106</v>
      </c>
    </row>
    <row r="8" spans="1:5">
      <c r="A8" s="3" t="s">
        <v>107</v>
      </c>
      <c r="B8" s="4" t="n">
        <v>4468</v>
      </c>
      <c r="C8" s="4" t="n">
        <v>8002</v>
      </c>
      <c r="D8" s="4" t="n">
        <v>25831</v>
      </c>
      <c r="E8" s="4" t="n">
        <v>35963</v>
      </c>
    </row>
    <row r="9" spans="1:5">
      <c r="A9" s="3" t="s">
        <v>108</v>
      </c>
      <c r="B9" s="4" t="n">
        <v>0</v>
      </c>
      <c r="C9" s="4" t="n">
        <v>86</v>
      </c>
      <c r="D9" s="4" t="n">
        <v>0</v>
      </c>
      <c r="E9" s="4" t="n">
        <v>1887</v>
      </c>
    </row>
    <row r="10" spans="1:5">
      <c r="A10" s="3" t="s">
        <v>109</v>
      </c>
      <c r="B10" s="4" t="n">
        <v>38049</v>
      </c>
      <c r="C10" s="4" t="n">
        <v>10112</v>
      </c>
      <c r="D10" s="4" t="n">
        <v>117128</v>
      </c>
      <c r="E10" s="4" t="n">
        <v>30675</v>
      </c>
    </row>
    <row r="11" spans="1:5">
      <c r="A11" s="3" t="s">
        <v>110</v>
      </c>
      <c r="B11" s="4" t="n">
        <v>242</v>
      </c>
      <c r="C11" s="4" t="n">
        <v>1337</v>
      </c>
      <c r="D11" s="4" t="n">
        <v>2055</v>
      </c>
      <c r="E11" s="4" t="n">
        <v>5953</v>
      </c>
    </row>
    <row r="12" spans="1:5">
      <c r="A12" s="3" t="s">
        <v>111</v>
      </c>
      <c r="B12" s="4" t="n">
        <v>73773</v>
      </c>
      <c r="C12" s="4" t="n">
        <v>46777</v>
      </c>
      <c r="D12" s="4" t="n">
        <v>288251</v>
      </c>
      <c r="E12" s="4" t="n">
        <v>188263</v>
      </c>
    </row>
    <row r="13" spans="1:5">
      <c r="A13" s="3" t="s">
        <v>112</v>
      </c>
      <c r="B13" s="4" t="n">
        <v>10810</v>
      </c>
      <c r="C13" s="4" t="n">
        <v>5000</v>
      </c>
      <c r="D13" s="4" t="n">
        <v>43479</v>
      </c>
      <c r="E13" s="4" t="n">
        <v>5000</v>
      </c>
    </row>
    <row r="14" spans="1:5">
      <c r="A14" s="3" t="s">
        <v>113</v>
      </c>
      <c r="B14" s="4" t="n">
        <v>7475</v>
      </c>
      <c r="C14" s="4" t="n">
        <v>4493</v>
      </c>
      <c r="D14" s="4" t="n">
        <v>25900</v>
      </c>
      <c r="E14" s="4" t="n">
        <v>26743</v>
      </c>
    </row>
    <row r="15" spans="1:5">
      <c r="A15" s="3" t="s">
        <v>114</v>
      </c>
      <c r="B15" s="4" t="n">
        <v>3001</v>
      </c>
      <c r="C15" s="4" t="n">
        <v>3783</v>
      </c>
      <c r="D15" s="4" t="n">
        <v>9768</v>
      </c>
      <c r="E15" s="4" t="n">
        <v>12644</v>
      </c>
    </row>
    <row r="16" spans="1:5">
      <c r="A16" s="3" t="s">
        <v>115</v>
      </c>
      <c r="B16" s="4" t="n">
        <v>0</v>
      </c>
      <c r="C16" s="4" t="n">
        <v>0</v>
      </c>
      <c r="D16" s="4" t="n">
        <v>4111</v>
      </c>
      <c r="E16" s="4" t="n">
        <v>6368</v>
      </c>
    </row>
    <row r="17" spans="1:5">
      <c r="A17" s="3" t="s">
        <v>116</v>
      </c>
      <c r="B17" s="4" t="n">
        <v>3397</v>
      </c>
      <c r="C17" s="4" t="n">
        <v>6411</v>
      </c>
      <c r="D17" s="4" t="n">
        <v>11491</v>
      </c>
      <c r="E17" s="4" t="n">
        <v>32192</v>
      </c>
    </row>
    <row r="18" spans="1:5">
      <c r="A18" s="3" t="s">
        <v>117</v>
      </c>
      <c r="B18" s="4" t="n">
        <v>-472</v>
      </c>
      <c r="C18" s="4" t="n">
        <v>3475</v>
      </c>
      <c r="D18" s="4" t="n">
        <v>131</v>
      </c>
      <c r="E18" s="4" t="n">
        <v>9417</v>
      </c>
    </row>
    <row r="19" spans="1:5">
      <c r="A19" s="3" t="s">
        <v>118</v>
      </c>
      <c r="B19" s="4" t="n">
        <v>0</v>
      </c>
      <c r="C19" s="4" t="n">
        <v>0</v>
      </c>
      <c r="D19" s="4" t="n">
        <v>0</v>
      </c>
      <c r="E19" s="4" t="n">
        <v>4608</v>
      </c>
    </row>
    <row r="20" spans="1:5">
      <c r="A20" s="3" t="s">
        <v>119</v>
      </c>
      <c r="B20" s="4" t="n">
        <v>3776</v>
      </c>
      <c r="C20" s="4" t="n">
        <v>5395</v>
      </c>
      <c r="D20" s="4" t="n">
        <v>12614</v>
      </c>
      <c r="E20" s="4" t="n">
        <v>16867</v>
      </c>
    </row>
    <row r="21" spans="1:5">
      <c r="A21" s="3" t="s">
        <v>120</v>
      </c>
      <c r="B21" s="4" t="n">
        <v>651</v>
      </c>
      <c r="C21" s="4" t="n">
        <v>662</v>
      </c>
      <c r="D21" s="4" t="n">
        <v>2234</v>
      </c>
      <c r="E21" s="4" t="n">
        <v>2007</v>
      </c>
    </row>
    <row r="22" spans="1:5">
      <c r="A22" s="3" t="s">
        <v>121</v>
      </c>
      <c r="B22" s="4" t="n">
        <v>1643</v>
      </c>
      <c r="C22" s="4" t="n">
        <v>0</v>
      </c>
      <c r="D22" s="4" t="n">
        <v>1643</v>
      </c>
      <c r="E22" s="4" t="n">
        <v>665</v>
      </c>
    </row>
    <row r="23" spans="1:5">
      <c r="A23" s="3" t="s">
        <v>122</v>
      </c>
      <c r="B23" s="4" t="n">
        <v>8464</v>
      </c>
      <c r="C23" s="4" t="n">
        <v>647</v>
      </c>
      <c r="D23" s="4" t="n">
        <v>14198</v>
      </c>
      <c r="E23" s="4" t="n">
        <v>2343</v>
      </c>
    </row>
    <row r="24" spans="1:5">
      <c r="A24" s="3" t="s">
        <v>123</v>
      </c>
      <c r="B24" s="4" t="n">
        <v>155277</v>
      </c>
      <c r="C24" s="4" t="n">
        <v>96180</v>
      </c>
      <c r="D24" s="4" t="n">
        <v>558834</v>
      </c>
      <c r="E24" s="4" t="n">
        <v>381595</v>
      </c>
    </row>
    <row r="25" spans="1:5">
      <c r="A25" s="3" t="s">
        <v>124</v>
      </c>
      <c r="B25" s="4" t="n">
        <v>-155277</v>
      </c>
      <c r="C25" s="4" t="n">
        <v>-96532</v>
      </c>
      <c r="D25" s="4" t="n">
        <v>-558834</v>
      </c>
      <c r="E25" s="4" t="n">
        <v>-375450</v>
      </c>
    </row>
    <row r="26" spans="1:5">
      <c r="A26" s="6" t="s">
        <v>125</v>
      </c>
    </row>
    <row r="27" spans="1:5">
      <c r="A27" s="3" t="s">
        <v>126</v>
      </c>
      <c r="B27" s="4" t="n">
        <v>0</v>
      </c>
      <c r="C27" s="4" t="n">
        <v>10000</v>
      </c>
      <c r="D27" s="4" t="n">
        <v>0</v>
      </c>
      <c r="E27" s="4" t="n">
        <v>30000</v>
      </c>
    </row>
    <row r="28" spans="1:5">
      <c r="A28" s="3" t="s">
        <v>127</v>
      </c>
      <c r="B28" s="4" t="n">
        <v>0</v>
      </c>
      <c r="C28" s="4" t="n">
        <v>0</v>
      </c>
      <c r="D28" s="4" t="n">
        <v>-1</v>
      </c>
      <c r="E28" s="4" t="n">
        <v>0</v>
      </c>
    </row>
    <row r="29" spans="1:5">
      <c r="A29" s="3" t="s">
        <v>128</v>
      </c>
      <c r="B29" s="4" t="n">
        <v>0</v>
      </c>
      <c r="C29" s="4" t="n">
        <v>2495</v>
      </c>
      <c r="D29" s="4" t="n">
        <v>12316</v>
      </c>
      <c r="E29" s="4" t="n">
        <v>-42555</v>
      </c>
    </row>
    <row r="30" spans="1:5">
      <c r="A30" s="3" t="s">
        <v>129</v>
      </c>
      <c r="B30" s="4" t="n">
        <v>-95750</v>
      </c>
      <c r="C30" s="4" t="n">
        <v>0</v>
      </c>
      <c r="D30" s="4" t="n">
        <v>-95750</v>
      </c>
      <c r="E30" s="4" t="n">
        <v>0</v>
      </c>
    </row>
    <row r="31" spans="1:5">
      <c r="A31" s="3" t="s">
        <v>130</v>
      </c>
      <c r="B31" s="7" t="n">
        <v>-251027</v>
      </c>
      <c r="C31" s="7" t="n">
        <v>-84037</v>
      </c>
      <c r="D31" s="7" t="n">
        <v>-642269</v>
      </c>
      <c r="E31" s="7" t="n">
        <v>-388005</v>
      </c>
    </row>
    <row r="32" spans="1:5">
      <c r="A32" s="3" t="s">
        <v>131</v>
      </c>
      <c r="B32" s="7" t="n">
        <v>0</v>
      </c>
      <c r="C32" s="7" t="n">
        <v>0</v>
      </c>
      <c r="D32" s="9" t="n">
        <v>-0.01</v>
      </c>
      <c r="E32" s="9" t="n">
        <v>-0.01</v>
      </c>
    </row>
    <row r="33" spans="1:5">
      <c r="A33" s="3" t="s">
        <v>132</v>
      </c>
      <c r="B33" s="4" t="n">
        <v>102298031</v>
      </c>
      <c r="C33" s="4" t="n">
        <v>73164577</v>
      </c>
      <c r="D33" s="4" t="n">
        <v>102298031</v>
      </c>
      <c r="E33" s="4" t="n">
        <v>7207002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1"/>
    <col customWidth="1" max="2" min="2" width="15"/>
    <col customWidth="1" max="3" min="3" width="13"/>
  </cols>
  <sheetData>
    <row r="1" spans="1:3">
      <c r="A1" s="1" t="s">
        <v>133</v>
      </c>
      <c r="B1" s="2" t="s">
        <v>1</v>
      </c>
    </row>
    <row r="2" spans="1:3">
      <c r="B2" s="2" t="s">
        <v>28</v>
      </c>
      <c r="C2" s="2" t="s">
        <v>101</v>
      </c>
    </row>
    <row r="3" spans="1:3">
      <c r="A3" s="6" t="s">
        <v>134</v>
      </c>
    </row>
    <row r="4" spans="1:3">
      <c r="A4" s="3" t="s">
        <v>135</v>
      </c>
      <c r="B4" s="7" t="n">
        <v>-642269</v>
      </c>
      <c r="C4" s="7" t="n">
        <v>-388005</v>
      </c>
    </row>
    <row r="5" spans="1:3">
      <c r="A5" s="6" t="s">
        <v>136</v>
      </c>
    </row>
    <row r="6" spans="1:3">
      <c r="A6" s="3" t="s">
        <v>137</v>
      </c>
      <c r="B6" s="4" t="n">
        <v>175235</v>
      </c>
      <c r="C6" s="4" t="n">
        <v>37107</v>
      </c>
    </row>
    <row r="7" spans="1:3">
      <c r="A7" s="3" t="s">
        <v>138</v>
      </c>
      <c r="B7" s="4" t="n">
        <v>25618</v>
      </c>
      <c r="C7" s="4" t="n">
        <v>1000</v>
      </c>
    </row>
    <row r="8" spans="1:3">
      <c r="A8" s="3" t="s">
        <v>139</v>
      </c>
      <c r="B8" s="4" t="n">
        <v>95750</v>
      </c>
      <c r="C8" s="4" t="n">
        <v>0</v>
      </c>
    </row>
    <row r="9" spans="1:3">
      <c r="A9" s="3" t="s">
        <v>140</v>
      </c>
      <c r="B9" s="4" t="n">
        <v>-12316</v>
      </c>
      <c r="C9" s="4" t="n">
        <v>42555</v>
      </c>
    </row>
    <row r="10" spans="1:3">
      <c r="A10" s="3" t="s">
        <v>127</v>
      </c>
      <c r="B10" s="4" t="n">
        <v>1</v>
      </c>
      <c r="C10" s="4" t="n">
        <v>0</v>
      </c>
    </row>
    <row r="11" spans="1:3">
      <c r="A11" s="6" t="s">
        <v>141</v>
      </c>
    </row>
    <row r="12" spans="1:3">
      <c r="A12" s="3" t="s">
        <v>33</v>
      </c>
      <c r="B12" s="4" t="n">
        <v>4239</v>
      </c>
      <c r="C12" s="4" t="n">
        <v>8093</v>
      </c>
    </row>
    <row r="13" spans="1:3">
      <c r="A13" s="3" t="s">
        <v>34</v>
      </c>
      <c r="B13" s="4" t="n">
        <v>36768</v>
      </c>
      <c r="C13" s="4" t="n">
        <v>-1896</v>
      </c>
    </row>
    <row r="14" spans="1:3">
      <c r="A14" s="3" t="s">
        <v>142</v>
      </c>
      <c r="B14" s="4" t="n">
        <v>0</v>
      </c>
      <c r="C14" s="4" t="n">
        <v>7418</v>
      </c>
    </row>
    <row r="15" spans="1:3">
      <c r="A15" s="3" t="s">
        <v>143</v>
      </c>
      <c r="B15" s="4" t="n">
        <v>0</v>
      </c>
      <c r="C15" s="4" t="n">
        <v>-30000</v>
      </c>
    </row>
    <row r="16" spans="1:3">
      <c r="A16" s="3" t="s">
        <v>144</v>
      </c>
      <c r="B16" s="4" t="n">
        <v>-26691</v>
      </c>
      <c r="C16" s="4" t="n">
        <v>42049</v>
      </c>
    </row>
    <row r="17" spans="1:3">
      <c r="A17" s="3" t="s">
        <v>44</v>
      </c>
      <c r="B17" s="4" t="n">
        <v>55228</v>
      </c>
      <c r="C17" s="4" t="n">
        <v>49530</v>
      </c>
    </row>
    <row r="18" spans="1:3">
      <c r="A18" s="3" t="s">
        <v>145</v>
      </c>
      <c r="B18" s="4" t="n">
        <v>-288437</v>
      </c>
      <c r="C18" s="4" t="n">
        <v>-232149</v>
      </c>
    </row>
    <row r="19" spans="1:3">
      <c r="A19" s="6" t="s">
        <v>146</v>
      </c>
    </row>
    <row r="20" spans="1:3">
      <c r="A20" s="3" t="s">
        <v>147</v>
      </c>
      <c r="B20" s="4" t="n">
        <v>31096</v>
      </c>
      <c r="C20" s="4" t="n">
        <v>114810</v>
      </c>
    </row>
    <row r="21" spans="1:3">
      <c r="A21" s="3" t="s">
        <v>148</v>
      </c>
      <c r="B21" s="4" t="n">
        <v>-5000</v>
      </c>
      <c r="C21" s="4" t="n">
        <v>-19000</v>
      </c>
    </row>
    <row r="22" spans="1:3">
      <c r="A22" s="3" t="s">
        <v>149</v>
      </c>
      <c r="B22" s="4" t="n">
        <v>-10000</v>
      </c>
      <c r="C22" s="4" t="n">
        <v>0</v>
      </c>
    </row>
    <row r="23" spans="1:3">
      <c r="A23" s="3" t="s">
        <v>150</v>
      </c>
      <c r="B23" s="4" t="n">
        <v>16096</v>
      </c>
      <c r="C23" s="4" t="n">
        <v>95810</v>
      </c>
    </row>
    <row r="24" spans="1:3">
      <c r="A24" s="6" t="s">
        <v>151</v>
      </c>
    </row>
    <row r="25" spans="1:3">
      <c r="A25" s="3" t="s">
        <v>152</v>
      </c>
      <c r="B25" s="4" t="n">
        <v>0</v>
      </c>
      <c r="C25" s="4" t="n">
        <v>12000</v>
      </c>
    </row>
    <row r="26" spans="1:3">
      <c r="A26" s="3" t="s">
        <v>153</v>
      </c>
      <c r="B26" s="4" t="n">
        <v>17340</v>
      </c>
      <c r="C26" s="4" t="n">
        <v>0</v>
      </c>
    </row>
    <row r="27" spans="1:3">
      <c r="A27" s="3" t="s">
        <v>154</v>
      </c>
      <c r="B27" s="4" t="n">
        <v>446669</v>
      </c>
      <c r="C27" s="4" t="n">
        <v>69301</v>
      </c>
    </row>
    <row r="28" spans="1:3">
      <c r="A28" s="3" t="s">
        <v>155</v>
      </c>
      <c r="B28" s="4" t="n">
        <v>464009</v>
      </c>
      <c r="C28" s="4" t="n">
        <v>81301</v>
      </c>
    </row>
    <row r="29" spans="1:3">
      <c r="A29" s="3" t="s">
        <v>156</v>
      </c>
      <c r="B29" s="4" t="n">
        <v>191668</v>
      </c>
      <c r="C29" s="4" t="n">
        <v>-55038</v>
      </c>
    </row>
    <row r="30" spans="1:3">
      <c r="A30" s="3" t="s">
        <v>157</v>
      </c>
      <c r="B30" s="4" t="n">
        <v>31034</v>
      </c>
      <c r="C30" s="4" t="n">
        <v>84157</v>
      </c>
    </row>
    <row r="31" spans="1:3">
      <c r="A31" s="3" t="s">
        <v>158</v>
      </c>
      <c r="B31" s="4" t="n">
        <v>222702</v>
      </c>
      <c r="C31" s="4" t="n">
        <v>29119</v>
      </c>
    </row>
    <row r="32" spans="1:3">
      <c r="A32" s="6" t="s">
        <v>159</v>
      </c>
    </row>
    <row r="33" spans="1:3">
      <c r="A33" s="3" t="s">
        <v>160</v>
      </c>
      <c r="B33" s="4" t="n">
        <v>0</v>
      </c>
      <c r="C33" s="4" t="n">
        <v>0</v>
      </c>
    </row>
    <row r="34" spans="1:3">
      <c r="A34" s="3" t="s">
        <v>161</v>
      </c>
      <c r="B34" s="7" t="n">
        <v>0</v>
      </c>
      <c r="C3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62</v>
      </c>
      <c r="B1" s="2" t="s">
        <v>1</v>
      </c>
    </row>
    <row r="2" spans="1:2">
      <c r="B2" s="2" t="s">
        <v>28</v>
      </c>
    </row>
    <row r="3" spans="1:2">
      <c r="A3" s="3" t="s">
        <v>163</v>
      </c>
      <c r="B3" s="3"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65</v>
      </c>
      <c r="B1" s="2" t="s">
        <v>1</v>
      </c>
    </row>
    <row r="2" spans="1:2">
      <c r="B2" s="2" t="s">
        <v>28</v>
      </c>
    </row>
    <row r="3" spans="1:2">
      <c r="A3" s="3" t="s">
        <v>166</v>
      </c>
      <c r="B3" s="3"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8</v>
      </c>
    </row>
    <row r="3" spans="1:2">
      <c r="A3" s="3" t="s">
        <v>169</v>
      </c>
      <c r="B3" s="3"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2T17:29:09Z</dcterms:created>
  <dcterms:modified xmlns:dcterms="http://purl.org/dc/terms/" xmlns:xsi="http://www.w3.org/2001/XMLSchema-instance" xsi:type="dcterms:W3CDTF">2017-07-12T17:29:09Z</dcterms:modified>
</cp:coreProperties>
</file>